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the Business" sheetId="9" r:id="rId9"/>
    <s:sheet name="Basis of Presentation" sheetId="10" r:id="rId10"/>
    <s:sheet name="Summary of Significant Accounti" sheetId="11" r:id="rId11"/>
    <s:sheet name="Income Taxes" sheetId="12" r:id="rId12"/>
    <s:sheet name="Long-term Obligations" sheetId="13" r:id="rId13"/>
    <s:sheet name="Line of Credit" sheetId="14" r:id="rId14"/>
    <s:sheet name="Equity Transactions" sheetId="15" r:id="rId15"/>
    <s:sheet name="Related Party Transactions" sheetId="16" r:id="rId16"/>
    <s:sheet name="Commitments and Contingencies" sheetId="17" r:id="rId17"/>
    <s:sheet name="Investments" sheetId="18" r:id="rId18"/>
    <s:sheet name="Redeemable Noncontrolling Inter" sheetId="19" r:id="rId19"/>
    <s:sheet name="Supplemental Disclosure of Cash" sheetId="20" r:id="rId20"/>
    <s:sheet name="Common Stock Repurchases" sheetId="21" r:id="rId21"/>
    <s:sheet name="Summary of Significant Accoun22" sheetId="22" r:id="rId22"/>
    <s:sheet name="Summary of Significant Accoun23" sheetId="23" r:id="rId23"/>
    <s:sheet name="Long-term Obligations (Tables)" sheetId="24" r:id="rId24"/>
    <s:sheet name="Equity Transactions (Tables)" sheetId="25" r:id="rId25"/>
    <s:sheet name="Redeemable Noncontrolling Int26" sheetId="26" r:id="rId26"/>
    <s:sheet name="Supplemental Disclosure of Ca27" sheetId="27" r:id="rId27"/>
    <s:sheet name="Description of the Business (De" sheetId="28" r:id="rId28"/>
    <s:sheet name="Basis of Presentation (Detail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come Taxes (Details)" sheetId="37" r:id="rId37"/>
    <s:sheet name="Long-term Obligations (Details)" sheetId="38" r:id="rId38"/>
    <s:sheet name="Long-term Obligations (Details " sheetId="39" r:id="rId39"/>
    <s:sheet name="Line of Credit (Details)" sheetId="40" r:id="rId40"/>
    <s:sheet name="Equity Transactions (Details)" sheetId="41" r:id="rId41"/>
    <s:sheet name="Equity Transactions (Details 2)" sheetId="42" r:id="rId42"/>
    <s:sheet name="Equity Transactions (Details 3)" sheetId="43" r:id="rId43"/>
    <s:sheet name="Equity Transactions (Details 4)" sheetId="44" r:id="rId44"/>
    <s:sheet name="Equity Transactions (Details 5)" sheetId="45" r:id="rId45"/>
    <s:sheet name="Related Party Transactions (Det" sheetId="46" r:id="rId46"/>
    <s:sheet name="Commitments and Contingencies (" sheetId="47" r:id="rId47"/>
    <s:sheet name="Investments (Details)" sheetId="48" r:id="rId48"/>
    <s:sheet name="Redeemable Noncontrolling Int49" sheetId="49" r:id="rId49"/>
    <s:sheet name="Supplemental Disclosure of Ca50" sheetId="50" r:id="rId50"/>
    <s:sheet name="Common Stock Repurchases (Detai" sheetId="51" r:id="rId51"/>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Mar. 31, 2016</t>
  </si>
  <si>
    <t>Apr. 22, 2016</t>
  </si>
  <si>
    <t>Document and Entity Information</t>
  </si>
  <si>
    <t>Entity Registrant Name</t>
  </si>
  <si>
    <t>K12 INC</t>
  </si>
  <si>
    <t>Entity Central Index Key</t>
  </si>
  <si>
    <t>Document Type</t>
  </si>
  <si>
    <t>10-Q</t>
  </si>
  <si>
    <t>Document Period End Date</t>
  </si>
  <si>
    <t>Mar. 31,
		2016</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Jun. 30, 2015</t>
  </si>
  <si>
    <t>Current assets</t>
  </si>
  <si>
    <t>Cash and cash equivalents</t>
  </si>
  <si>
    <t>Accounts receivable, net of allowance of $9,949 and $9,657 at March 31, 2016 and June 30, 2015, respectively</t>
  </si>
  <si>
    <t>Inventories, net</t>
  </si>
  <si>
    <t>Deferred tax ass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xml:space="preserve"> </t>
  </si>
  <si>
    <t>Redeemable noncontrolling interest</t>
  </si>
  <si>
    <t>Stockholders' equity</t>
  </si>
  <si>
    <t>Common stock, par value $0.0001; 100,000,000 shares authorized; 42,593,095 and 41,837,894 shares issued and 39,090,497 and 38,335,296 shares outstanding at March 31, 2016 and June 30, 2015,respectively</t>
  </si>
  <si>
    <t>Additional paid-in capital</t>
  </si>
  <si>
    <t>Accumulated other comprehensive loss</t>
  </si>
  <si>
    <t>Accumulated deficit</t>
  </si>
  <si>
    <t>Treasury stock of 3,502,598 shares at cost at March 31, 2016 and June 30, 2015</t>
  </si>
  <si>
    <t>Total stockholders' equity</t>
  </si>
  <si>
    <t>Total liabilities, redeemable noncontrolling interest and equity</t>
  </si>
  <si>
    <t>CONDENSED CONSOLIDATED BALANCE SHEETS (Parenthetical) - USD ($) $ in Thousands</t>
  </si>
  <si>
    <t>CONDENSED CONSOLIDATED BALANCE SHEETS</t>
  </si>
  <si>
    <t>Accounts receivable, allowance</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Mar. 31, 2015</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Interest expense, net</t>
  </si>
  <si>
    <t>Income before income tax expense and noncontrolling interest</t>
  </si>
  <si>
    <t>Income tax expense</t>
  </si>
  <si>
    <t>Net income</t>
  </si>
  <si>
    <t>Adjust net loss attributable to noncontrolling interest</t>
  </si>
  <si>
    <t>Net income attributable to common stockholders</t>
  </si>
  <si>
    <t>Net income attributable to common stockholders per share</t>
  </si>
  <si>
    <t>Basic (in dollars per share)</t>
  </si>
  <si>
    <t>Diluted (in dollars per share)</t>
  </si>
  <si>
    <t>Weighted average shares used in computing per share amounts:</t>
  </si>
  <si>
    <t>Basic (in shares)</t>
  </si>
  <si>
    <t>Diluted (in shares)</t>
  </si>
  <si>
    <t>CONDENSED CONSOLIDATED STATEMENTS OF COMPREHENSIVE INCOME - USD ($) $ in Thousands</t>
  </si>
  <si>
    <t>CONDENSED CONSOLIDATED STATEMENTS OF COMPREHENSIVE INCOME</t>
  </si>
  <si>
    <t>Other comprehensive income, net of tax</t>
  </si>
  <si>
    <t>Foreign currency translation adjustment</t>
  </si>
  <si>
    <t>Total other comprehensive income, net of tax</t>
  </si>
  <si>
    <t>Comprehensive loss attributable to noncontrolling interest</t>
  </si>
  <si>
    <t>Comprehensive income attributable to common stockholders</t>
  </si>
  <si>
    <t>CONDENSED CONSOLIDATED STATEMENT OF EQUITY - 9 months ended Mar. 31, 2016 - USD ($) $ in Thousands</t>
  </si>
  <si>
    <t>Common Stock</t>
  </si>
  <si>
    <t>Additional Paid-in Capital</t>
  </si>
  <si>
    <t>Other Accumulated Comprehensive Income (Loss)</t>
  </si>
  <si>
    <t>Accumulated Deficit</t>
  </si>
  <si>
    <t>Treasury Stock</t>
  </si>
  <si>
    <t>Total</t>
  </si>
  <si>
    <t>Balance at Jun. 30, 2015</t>
  </si>
  <si>
    <t>Balance (in shares) at Jun. 30, 2015</t>
  </si>
  <si>
    <t>Increase (Decrease) in Stockholders' Equity</t>
  </si>
  <si>
    <t>Net Income</t>
  </si>
  <si>
    <t>[1]</t>
  </si>
  <si>
    <t>Stock-based compensation expense</t>
  </si>
  <si>
    <t>Exercise of stock options</t>
  </si>
  <si>
    <t>Exercise of stock options (in shares)</t>
  </si>
  <si>
    <t>Excess tax from stock-based compensation</t>
  </si>
  <si>
    <t>Issuance of restricted stock awards (in shares)</t>
  </si>
  <si>
    <t>Forfeiture of restricted stock awards (in shares)</t>
  </si>
  <si>
    <t>Accretion of redeemable noncontrolling interests to estimated redemption value</t>
  </si>
  <si>
    <t>Retirement of restricted stock for tax withholding</t>
  </si>
  <si>
    <t>Retirement of restricted stock for tax withholding (in shares)</t>
  </si>
  <si>
    <t>Balance at Mar. 31, 2016</t>
  </si>
  <si>
    <t>Balance (in shares) at Mar. 31, 2016</t>
  </si>
  <si>
    <t>Net income excludes $1.1 million due to the redeemable noncontrolling interests related to Middlebury Interactive Languages and LearnBop, which are reported outside of permanent equity in the accompanying unaudited condensed consolidated balance sheets.</t>
  </si>
  <si>
    <t>CONDENSED CONSOLIDATED STATEMENT OF EQUITY (Parenthetical) $ in Millions</t>
  </si>
  <si>
    <t>Mar. 31, 2016USD ($)</t>
  </si>
  <si>
    <t>CONDENSED CONSOLIDATED STATEMENT OF EQUITY</t>
  </si>
  <si>
    <t>Redeemable noncontrolling interest related to Middlebury Interactive Languages and LearnBop</t>
  </si>
  <si>
    <t>CONDENSED CONSOLIDATED STATEMENTS OF CASH FLOWS - USD ($) $ in Thousands</t>
  </si>
  <si>
    <t>Cash flows from operating activities</t>
  </si>
  <si>
    <t>Adjustments to reconcile net income to net cash provided by operating activities</t>
  </si>
  <si>
    <t>Depreciation and amortization expense</t>
  </si>
  <si>
    <t>Excess tax benefit from stock-based compensation</t>
  </si>
  <si>
    <t>Deferred income taxes</t>
  </si>
  <si>
    <t>Provision for doubtful accounts</t>
  </si>
  <si>
    <t>Provision for excess and obsolete inventory</t>
  </si>
  <si>
    <t>Provision for student computer shrinkage and obsolescence</t>
  </si>
  <si>
    <t>Expensed leased computer peripherals</t>
  </si>
  <si>
    <t>Changes in assets and liabilities:</t>
  </si>
  <si>
    <t>Accounts receivable</t>
  </si>
  <si>
    <t>Inventories</t>
  </si>
  <si>
    <t>Deferred rent and other liabilities</t>
  </si>
  <si>
    <t>Net cash provided by operating activities</t>
  </si>
  <si>
    <t>Cash flows from investing activities</t>
  </si>
  <si>
    <t>Purchase of property and equipment</t>
  </si>
  <si>
    <t>Capitalized software development costs</t>
  </si>
  <si>
    <t>Capitalized curriculum development costs</t>
  </si>
  <si>
    <t>Investment in LearnBop, Inc.</t>
  </si>
  <si>
    <t>Net cash used in investing activities</t>
  </si>
  <si>
    <t>Cash flows from financing activities</t>
  </si>
  <si>
    <t>Repayments on capital lease obligations</t>
  </si>
  <si>
    <t>Purchase of treasury stock</t>
  </si>
  <si>
    <t>Proceeds from exercise of stock options</t>
  </si>
  <si>
    <t>Retirement of restricted stock for income tax withholding</t>
  </si>
  <si>
    <t>Net cash used in financing activities</t>
  </si>
  <si>
    <t>Effect of foreign exchange rate changes on cash and cash equivalents</t>
  </si>
  <si>
    <t>Net change in cash and cash equivalents</t>
  </si>
  <si>
    <t>Cash and cash equivalents, beginning of period</t>
  </si>
  <si>
    <t>Cash and cash equivalents, end of period</t>
  </si>
  <si>
    <t>Description of the Business</t>
  </si>
  <si>
    <t>1. Description of the Business
K12 Inc., together with its subsidiaries (“K 12 ” or the “Company”), is a technology-based education company. The Company offers proprietary curriculum, software systems and educational services designed to facilitate individualized learning for students primarily in kindergarten through 12th grade (“K-12”). The Company’s mission is to maximize a child’s potential by providing access to an engaging and effective education, regardless of geographic location or socio-economic background. The Company’s learning systems combine curriculum, instruction and related support services to create an individualized learning approach well-suited for virtual and blended public schools, school districts, charter schools and private schools that utilize varying degrees of online and traditional classroom instruction, and other educational applications. These unique set of products and services are provided primarily to three lines of business: Managed Public School Programs (curriculum and services sold to managed public schools in 33 states and the District of Columbia), Institutional (curriculum, technology and services provided to school districts, public schools and other educational institutions that the Company does not manage), and Private Pay Schools and Other (private schools for which the Company charges student tuition and makes direct consumer sales).
The Company works closely as partners with a growing number of public schools, school districts, charter schools and private schools enabling them to offer their students an array of solutions, including full-time virtual programs, semester course and supplemental solutions. In addition to curriculum, systems and programs, the Company provides teacher training, teaching services and other support services.</t>
  </si>
  <si>
    <t>Basis of Presentation</t>
  </si>
  <si>
    <t>2. Basis of Presentation
The accompanying condensed consolidated balance sheet as of March 31, 2016, the condensed consolidated statements of operations and comprehensive income for the three and nine months ended March 31, 2016 and 2015, the condensed consolidated statements of cash flows for the nine months ended March 31, 2016 and 2015, and the condensed consolidated statement of equity for the nine months ended March 31, 2016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nine months ended March 31, 2016 are not necessarily indicative of the results to be expected for the year ending June 30, 2016, or for any other interim period or future fiscal year. The condensed consolidated balance sheet as of June 30, 2015 has been derived from the audited consolidated financial statements at that date.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reflect all adjustments, which include only normal recurring adjustments, necessary to present fairly the Company’s financial position and results of operations for the periods presented.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4, 2015, which contains the Company’s audited financial statements for the fiscal year ended June 30, 2015.
The Company operates in one operating and reportable business segment as a technology-based education company providing proprietary curriculum, software systems and educational services designed to facilitate individualized learning for students primarily in kindergarten through 12th grade. The Chief Operating Decision Maker evaluates profitability based only on consolidated results.</t>
  </si>
  <si>
    <t>Summary of Significant Accounting Policies</t>
  </si>
  <si>
    <t>3. Summary of Significant Accounting Policies
Revenue Recognition
Revenues are principally earned from long-term contractual agreements to provide online curriculum, books, materials, computers and management services to virtual and blended public schools, traditional schools, school districts, virtual charter schools, and private schools. In addition to providing the curriculum, books and materials, under most contracts, the Company provides management services and technology to virtual and blended public schools, including monitoring academic achievement, teacher hiring and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s.
Where the Company has determined that it is the primary obligor for substantially all expenses under these contracts, the Company records the associated per student revenue received by the school from its state funding school district up to the expenses incurred in accordance with Accounting Standards Codification (“ASC”) 605, Revenue Recognition . As a result of being the primary obligor, amounts recorded as revenues and school operating expenses for the three months ended March 31, 2016 and 2015 were $76.3 million and $89.1 million, respectively, and for the nine months ended March 31, 2016 and 2015, were $210.9 million and $241.9 million, respectively. For contracts where the Company is not the primary obligor, the Company records revenue based on its net fees earned under the contractual agreement.
The Company generates revenues under turnkey management contracts with virtual and blended public schools which include multiple elements. These elements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 is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three and nine months ended March 31, 2016 and 2015.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revenue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 net of its estimated portion of school operating losses, to reflect the expected cash collections from such schools. Revenue is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takes into account the latest information available to it and considers material relevant information at the time of the estimate.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three months ended March 31, 2016 and 2015, the Company’s revenue included a reduction for these school operating losses of $13.2 million and $12.5 million, respectively, and were $39.7 million and $45.2 million for the nine months ended March 31, 2016 and 2015.
The Company provides certain online curriculum and services to schools and school districts under subscription and perpetual license agreements. Revenue under these agreements is recognized in accordance with the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three and nine months ended March 31, 2016, the Company had a contract with one school that represented approximately 10% of revenue. During the three and nine months ended March 31, 2015, the Company had a contract with a different school that represented approximately 14% and 13% of revenue, respectively. Approximately 4% and 10% of accounts receivable was attributable to the respective customer at March 31, 2016 and June 30, 2015.
In fiscal year 2015, the Agora Cyber Charter School (“Agora”) renegotiated its service agreement and entered into a three-year contract with the Company to purchase the Company’s curriculum and certain technology services and the school board assumed daily operational responsibilities, including its charter renewal process and marketing and enrollment activities. The net impact of this contract change on revenues for the three and nine months ended March 31, 2016 resulted in an approximate decrease of $30.0 million and $80.7 million, respectively, as compared to the prior year.
Reclassifications
The Company has reclassified certain prior year income tax accounts on the unaudited condensed consolidated statements of cash flows to conform to the current year presentation. There was no effect on related income tax assets or liabilities, or the income statement from such reclassification. The reclassification had no effect on net cash flows.
Consolidation
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market value. Excess and obsolete inventory reserves are established based upon the evaluation of the quantity on hand relative to demand. The excess and obsolete inventory reserves were $2.5 million and $2.2 million at March 31, 2016 and June 30, 2015,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 as the fixed non-cancelable term of the lease plus all periods for which failure to renew the lease imposes a penalty on the lessee in an amount such that renewal appears, at the inception of the lease, to be reasonably assured. Depreciation expense for the three months ended March 31, 2016 and 2015 was $4.7 million and $6.9 million, respectively, and $14.8 million and $21.6 million for the nine months ended March 31, 2016 and 2015, respectively. Additionally, beginning in fiscal 2016, the Company no longer recovers peripheral equipment as it was determined to be uneconomical. Accordingly, the Company fully expenses peripherals upon shipment and the impact was immaterial.
Property and equipment are depreciated over the following useful lives:
Useful Life
Student computers
3 years
Computer hardware
3 years
Computer software
3-5 years
Web site development costs
3 years
Office equipment
5 years
Furniture and fixtures
7 years
Leasehold improvements
3-12 years
The Company updates its estimate of unreturned computers based on an analysis of recent trends of returns and utilization rates. During the three and nine months ended March 31, 2016, the Company wrote off $0.6 million and $2.1 million, respectively, related to the estimate which was recorded in depreciation expense. During the three and nine months ended March 31, 2015, the Company wrote off $1.2 million and $3.9 million, respectively, related to the estimate which was recorded in depreciation expense.
Capitalized Software Costs
The Company develops software for internal use. Software development costs incurred during the application development stage are capitalized in accordance with ASC 350, Intangibles — Goodwill and Other . The Company amortizes these costs over the estimated useful life of the software, which is generally three years. Capitalized software development costs are stated at cost less accumulated amortization.
Capitalized software development additions totaled $26.3 million and $25.4 million for the nine months ended March 31, 2016 and 2015, respectively. Amortization expense for the three months ended March 31, 2016 and 2015 was $8.0 million and $5.6 million, respectively, and $21.3 million and $15.8 million for the nine months ended March 31, 2016 and 2015, respectively.
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
Total capitalized curriculum development additions were $12.2 million for the nine months ended March 31, 2016 and 2015. These amounts are recorded on the accompanying condensed consolidated balance sheets net of amortization charges. Amortization is recorded in product development expenses on the accompanying condensed consolidated statements of operations. Amortization expense for the three months ended March 31, 2016 and 2015 was $4.3 million and $4.5 million, respectively, and $12.6 million and $13.0 million for the nine months ended March 31, 2016 and 2015, respectively.
Income Taxes
The Company accounts for income taxes in accordance with ASC 740, Income Taxes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Redeemable Noncontrolling Interests
Earnings or losses attributable to other stock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However,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capital.
Goodwill and Intangible Assets
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and nine months ended March 31, 2016 and 2015 was $0.6 million, and $1.9 million, respectively. Future amortization of intangible assets is $0.6 million, $1.9 million, $1.9 million, $1.9 million and $1.9 million in the fiscal years ending June 30, 2016 through June 30, 2020, respectively, and $10.7 million thereafter. At both March 31, 2016 and June 30, 2015, the goodwill balance was $66.2 million.
At March 31, 2016, the Company’s stock market capitalization was below its net book value. However the Company continues to operate profitably and generate cash flow from operations, which is anticipated to continue in 2016 and beyond. At March 31, 2016, given the totality of circumstances, we determined that the decline in market value did not precipitate a triggering event. We will continue to monitor the market capitalization and assess the potential of a triggering event to the extent the decline is not other than temporary.
ASC 350 prescribes a two-step process for impairment testing of goodwill and intangible assets with indefinite lives, which is performed annually, as well as when an event triggering impairment may have occurred. ASC 350 also allows the Company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The Step 0 analysis focuses on a number of events and circumstances that may be considered when making this qualitative assessment.
On July 31, 2014, the Company acquired a 51% majority interest in LearnBop Inc. (“LearnBop”), for $6.5 million in cash (see Note 11). The purchase price allocation for the acquisition was finalized in fiscal year 2015.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following table represents the balance of intangible assets as of March 31, 2016 and June 30, 2015:
Intangible Assets:
March 31, 2016
June 30, 2015
($ in millions)
Gross Carrying Amount
Accumulated Amortization
Net Carrying Value
Gross Carrying Amount
Accumulated Amortization
Net Carrying Value
Trade names
$
$
)
$
$
$
)
$
Customer and distributor relationships
)
)
Developed technology
)
—
)
—
Other
)
)
$
$
)
$
$
$
)
$
Impairment of Long-Lived Assets
Long-lived assets include property, equipment, capitalized curriculum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for the three and nine months ended March 31, 2016 and 2015.
Fair Value Measurements
ASC 820, Fair Value Measurements and Disclosures ,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redeemable noncontrolling interest includes the Company’s joint venture with Middlebury College to form Middlebury Interactive Languages (“MIL”). Under the agreement, Middlebury College has an irrevocable election to sell all of its membership interest to the Company (put right). The fair value of the redeemable noncontrolling interest reflects management’s best estimate of the redemption value of the put right. As discussed below, Middlebury College exercised its put right on May 4, 2015.
The following table summarizes certain fair value information at March 31, 2016 and June 30, 2015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Redeemable Noncontrolling Interest in Middlebury Joint Venture
$
$
—
$
—
$
Total
$
$
—
$
—
$
The following table summarizes the activity during the nine months ended March 31, 2016 for assets and liabilities measured at fair value on a recurring basis:
Nine Months Ended March 31, 2016
Purchases,
Fair Value
Fair Value
Issuances,
Unrealized
March 31,
Description
June 30, 2015
and Settlements
Gains/(Losses)
2016
(In thousands)
Redeemable Noncontrolling Interest in Middlebury Joint Venture
$
$
—
$
—
$
Total
$
$
—
$
—
$
The fair value of the redeemable noncontrolling interest in the Middlebury Joint Venture was accounted for in accordance with ASC 480-10-S99, Accounting for Redeemable Equity Instruments . The redeemable noncontrolling interests are redeemable outside of the Company’s control and are recorded outside of permanent equity. The fair value of the Middlebury Joint Venture was based upon a valuation from a third-party valuation firm as of June 30, 2015. In determining the fair value, the valuation incorporated a number of assumptions and estimates including an income-based valuation approach. As of June 30, 2015, the fair value of the redeemable noncontrolling interest in the Middlebury Joint Venture was estimated at $6.8 million. As of March 31, 2016, the Company performed an internal analysis and determined there was no underlying change in the estimated fair value of the redeemable noncontrolling interest in the Middlebury Joint Venture.
On May 4, 2015, Middlebury College, under the joint venture agreement, exercised its right to require the Company to purchase all of its ownership interest in the joint venture at a mutually agreed upon fair market value or for a value to be determined by an independent valuation. At March 31, 2016, the Company was still in discussions with Middlebury to settle the terms under the put option. There has been no change in the fair value of the noncontrolling interest since June 30, 2015. The Company has the right to pay the redemption cost in cash, stock or a combination thereof, at the Company’s option, which form of consideration has not yet been determined.
Net Income Per Common Share
The Company calculates net income per share in accordance with ASC 260, Earnings Per Share . Under ASC 260, basic net income per common share is calculated by dividing net income by the weighted-average number of common shares outstanding during the reporting period. The weighted average number of shares of common stock outstanding includes vested restricted stock awards. Diluted net income per share (“EPS”) reflect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per share when they are antidilutive. Common stock outstanding reflected in the Company’s condensed consolidated balance sheets include restricted stock awards outstanding. Securities that may participate in undistributed net income with common stock are considered participating securities.
Three Months Ended
Nine Months Ended
March 31,
March 31,
2016
2015
2016
2015
(In thousands except shares and
(In thousands except shares and
per share data)
per share data)
Basic and dilutive income per share:
Net income attributable to common stockholders
$
$
$
$
Weighted average common shares — basic
Weighted average common shares — diluted
Basic and Diluted net income per share
$
$
$
$
Diluted net income per share
$
$
$
$
For the three months ended March 31, 2016 and 2015, the dilutive shares totaled 1,307,045 and 197,277, respectively. For the nine months ended March 31, 2016 and the 2015, the dilutive shares totaled 997,098 and 240,067, respectively. At March 31, 2016, the Company excluded 4,123,699 equity awards convertible to shares because they were antidilutive. At March 31, 2016, the Company had 42,593,095 shares issued and 38,090,497 shares outstanding.
Recent Accounting Pronouncements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The Company is currently evaluating the impact of the pending adoption of ASU 2014-09 on its consolidated financial statements and has not yet determined the method by which the Company will adopt the standard.
In April 2015, the FASB issued ASU 2015-05, Intangibles - Goodwill and Other - Internal-Use Software (Subtopic 350-40): Customer’s Accounting for Fees Paid in a Cloud Computing Arrangement . ASU 2015-05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ASU 2015-05 does not change the accounting for service contracts. ASU 2015-05 is effective for fiscal years, including interim periods within those fiscal years, beginning after December 15, 2015. Early adoption is permitted. The Company is currently evaluating this guidance, as well as the effect on our consolidated financial statements.
In November 2015, the FASB issued ASU No. 2015-17, Balance Sheet Classification of Deferred Taxes , which requires all deferred tax assets and liabilities to be classified as noncurrent on the balance sheet. The guidance in ASU 2015-17 is effective f</t>
  </si>
  <si>
    <t>Income Taxes</t>
  </si>
  <si>
    <t>4. Income Taxes
Income tax expense is based on income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March 31, 2016 and 2015, the Company’s effective income tax rate was 28.2% and 39.0%, respectively. For the nine months ended March 31, 2016 and 2015, the Company’s effective income tax rate was 30.6% and 36.7%, respectively. The effective income tax rate differs from the statutory federal income tax rate primarily due to the effects of foreign operations, state taxes, tax credits, non-controlling interests, and current year permanent differences between book and tax treatment.</t>
  </si>
  <si>
    <t>Long-term Obligations</t>
  </si>
  <si>
    <t>5. Long-term Obligations
Capital Leases
The Company incurs capital lease obligations for student computers under a separate lease line of credit with PNC Equipment Finance, LLC with annual borrowing limits. The Company had annual borrowing availability under the lease line of credit of $35.0 million as of March 31, 2016 and June 30, 2015, respectively. As of March 31, 2016 and June 30, 2015, the outstanding balance under the lease line of credit was $23.1 million and $29.7 million, respectively, with lease interest rates ranging from 2.49% to 2.88%. Individual leases under the lease line of credit include 36-month payment terms with a $1 purchase option at the end of each lease term. The Company has pledged the assets financed to secure the outstanding leases. The gross carrying value of leased student computers as of March 31, 2016 and June 30, 2015 was $38.3 million and $43.6 million, respectively. The net carrying value of leased student computers as of March 31, 2016 and June 30, 2015 was $10.6 million and $12.9 million, respectively.
The Company incurs capital lease obligations for student computers under a lease line of credit with PNC Equipment Finance, LLC with annual lease availability limits. The Company had $35.0 million of availability for new leasing during the second quarter of fiscal year 2016. Interest rates in July 2015 on the new borrowings were based upon an initial rate of 2.34% modified by changes in the three year interest rate swaps rate as published in the Federal Reserve Statistical Release H.15, “Selected Interest Rates,” between June 25, 2014 and the Lease Commencement Date, as defined in the lease line of credit. This availability originally expired in July 2015, but was extended to July 2016. Interest rates on the new borrowings beginning in August 2015 under the extended agreement are based upon an initial rate of 1.88% modified by changes in the three year interest rate swaps rate as published in the Federal Reserve Statistical Release H.15, “Selected Interest Rates,” between April 29, 2015 and the Lease Commencement Date, as defined in the lease line of credit.
The following is a summary as of March 31, 2016 of the present value of the net minimum payments due on outstanding capital leases under the Company’s commitments:
Capital
June 30,
Leases
($ in thousands)
2016
$
2017
2018
2019
Total minimum payments
Less amount representing interest (imputed weighted average capital lease interest rate of 2.61%)
)
Net minimum payments
Less current portion
)
Present value of minimum payments, less current portion
$</t>
  </si>
  <si>
    <t>Line of Credit</t>
  </si>
  <si>
    <t>6. Line of Credit
On January 31, 2014, the Company executed a $100.0 million unsecured line of credit to be used for general corporate operating purposes with Bank of America, N.A. (“BOA”). The line has a five-year term, bears interest at the higher of the Bank’s prime rate plus 0.25%, or the Federal Funds Rates plus 0.75%, or the LIBOR rate plus 1.25%; and incorporates customary financial and other covenants, including but not limited to a maximum debt leverage and a minimum fixed charge coverage ratio. As of March 31, 2016 and June 30, 2015, the Company was in compliance with these covenants. During the nine months ended March 31, 2016, there was no borrowing activity on this line of credit, and the Company had no borrowings outstanding on the line of credit as of March 31, 2016.
The BOA credit agreement contains a number of financial and other covenants that, among other things; restrict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t>
  </si>
  <si>
    <t>Equity Transactions</t>
  </si>
  <si>
    <t>7. Equity Transactions
Our 2007 Equity Incentive Award Plan (the “Plan”) was designed to attract, retain and motivate key employees. Awards granted under the Plan may be settled in shares of the Company’s common stock or cash, in the case of performance share units (“PSUs”). At the beginning of each year, the Plan provides that the number of shares available for issuance automatically increases subject to the Board of Directors approval. During the nine months ended March 31, 2016, the Company’s Board of Directors authorized 1,533,412 additional shares for issuance pursuant to the 2007 Plan’s evergreen provision. Through March 31, 2016, the remaining aggregate number of shares of the Company’s common stock authorized for future issuance under the Plan was 2,864,567. Through March 31, 2016, there were 5,721,230 shares of the Company’s common stock that were issuable and remain outstanding as a result of equity awards granted under the Plan.
Stock Options
Stock option activity during the nine months ended March 31, 2016 was as follows:
Weighted-
Weighted-
Average
Aggregate
Average
Remaining
Intrinsic
Exercise
Contractual
Value
Shares
Price
Life (Years)
(in thousands)
Outstanding, June 30, 2015
$
$
Granted
Exercised
)
Forfeited or canceled
)
Outstanding, March 31, 2016
$
$
—
Stock options exercisable at March 31, 2016
$
$
—
The aggregate intrinsic value of options exercised during the nine months ended March 31, 2016 and 2015 was zero and $0.5 million, respectively. The weighted-average grant date fair value of options granted during the nine months ended March 31, 2016 and 2015 was $6.18 and $7.20, respectively.
As of March 31, 2016, there was $4.8 million of total unrecognized compensation expense related to unvested stock options granted. The cost is expected to be recognized over a weighted average period of 2.8 years. During the three months ended March 31, 2016 and 2015, the Company recognized $1.0 million of stock-based compensation expense related to stock options. During the nine months ended March 31, 2016 and 2015, the Company recognized $3.0 million and $3.1 million, respectively, of stock-based compensation expense related to stock options.
Restricted Stock Awards
Restricted stock award activity during the nine months ended March 31, 2016 was as follows:
Weighted Average
Grant Date
Shares
Fair Value
Nonvested, June 30, 2015
$
Granted
Vested
)
Forfeited or canceled
)
Nonvested, March 31, 2016
$
During the nine months ended March 31, 2016, 111,690 new performance-based restricted stock awards were granted and 231,332 were nonvested at March 31, 2016. During the nine months ended March 31, 2016, 131,104 performance-based awards vested. Vesting of the performance-based restricted stock awards is contingent on the achievement of certain financial performance goals and service vesting conditions. The remaining 960,794 awards granted during the nine months ended March 31, 2016 were straight service-based awards. The remaining 1,366,199 nonvested awards as of March 31, 2016 were straight service-based awards. During the nine months ended March 31, 2016, 505,983 of these service-based awards vested.
As of March 31, 2016, there was $18.4 million of total unrecognized compensation expense related to unvested restricted stock awards granted. The cost is expected to be recognized over a weighted average period of 2.0 years. The total fair value of shares vested during the nine months ended March 31, 2016 and 2015 was $7.4 million and $7.0 million, respectively. During the three months ended March 31, 2016 and 2015, the Company recognized $2.9 million and $3.4 million, respectively, of stock-based compensation expense related to restricted stock awards. During the nine months ended March 31, 2016 and 2015, the Company recognized $10.5 million and $10.3 million, respectively, of stock-based compensation expense related to restricted stock awards.
Performance Share Units
During the nine months ended March 31, 2016, the Company granted a total of 1,154,602 PSUs to certain senior executives, having a weighted average grant date fair value of $12.92 per share. The PSUs were granted pursuant to the terms of the Plan and vest upon achievement of certain performance criteria associated with a Board-approved Long Term Incentive Plan (“LTIP”) and continuation of employee service over a two to three-year period. The level of performance will determine the number of PSUs earned as measured against threshold, target and stretch achievement levels of the LTIP. Each PSU represents the right to receive one share of the Company’s common stock, or at the option of the Company, an equivalent amount of cash, and are classified as an equity award in accordance with Accounting Standards Codification 718 — Stock Compensation . If actual performance exceeds the target criteria for a full award, then additional PSU’s up to 562,301 could be earned by the participants.
In addition to the LTIP performance conditions, there is a service vesting condition which stipulates that thirty percent of the earned award will vest quarterly beginning November 15, 2017 and seventy percent of the earned award will vest on August 15, 2018, in both case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Performance Share Unit activity during the nine months ended March 31, 2016 was as follows:
Weighted Average
Grant Date
Shares
Fair Value
Nonvested, June 30, 2015
—
Granted
$
Vested
—
—
Forfeited or canceled
)
Nonvested, March 31, 2016
$
As of March 31, 2016, there was $12.8 million of total unrecognized compensation expense related to unvested performance share units granted.
Equity Incentive Market Based Awards
During the three and nine months ended March 31, 2016, the Company granted the opportunity to earn 592,359 restricted stock awards, having a weighted average grant date value of $5.30 per share, to our new Chief Executive Officer and Executive Chairman. During the three and nine months ended March 31, 2016, the Company recognized $0.3 million of stock-based compensation expense related to the awards. As of March 31, 2016, there was unrecognized compensation expense of $2.8 million, which is expected to be recognized on an accelerated basis over the requisite service period, or an estimated remaining weighted average life of 1.6 years.
The awards were granted pursuant to the Plan and 50% of shares granted vest immediately upon achievement of specified average closing prices of the Company’s stock for any period of 30 consecutive days and the remaining 50% vesting ratably in semi-annual intervals until the applicable two or three year anniversary from grant date. Additionally, vesting is dependent upon continuing service by the grantee as an employee of the Company at each vest date, unless the grantee is eligible for earlier vesting. The fair value was determined using a Monte Carlo simulation model incorporating the following factors: stock price on the grant date of $9.64, risk free rate of return of 0.75 percent, and expected volatility of approximately 50 percent.</t>
  </si>
  <si>
    <t>Related Party Transactions</t>
  </si>
  <si>
    <t>8. Related Party Transactions
At March 31, 2016 and June 30, 2015, the Company had loaned a total of $4.0 million to its 60% owned joint venture Middlebury Interactive Languages LLC (“MIL”) in accordance with the terms of the original joint venture agreement. The loan was repayable under terms and conditions specified in the loan agreement. The loan balance and related interest are eliminated since MIL is consolidated in the Company’s financial statements; however, repayment of the loan is dependent on the continued liquidity of MIL.
On September 11, 2013, the Company issued a mortgage note (“Mortgage”) lending $2.1 million to a managed school partner. The note bears interest at a fixed rate of 5.25% per year and has a term of five years. Monthly principal and interest payments began in October 2013 with a final balloon payment of $1.8 million at the term of the loan. The Mortgage is primarily secured by the underlying property. The borrower has defaulted on the loan payment and we are in the foreclosure process. Also see Note 10.
For the three and nine months ended March 31, 2016, the Company contributed $0.7 million to The Foundation for Online and Blended Learning (“Foundation”). The Foundation is a related party as an executive officer of the Company serves on the Board of the Foundation. No contributions were made during the three and nine months ended March 31, 2015.</t>
  </si>
  <si>
    <t>Commitments and Contingencies</t>
  </si>
  <si>
    <t>Commitments and Contingencies.</t>
  </si>
  <si>
    <t>9. Commitments and Contingencies
Litigation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he Company expenses legal costs as incurred.
On September 24, 2015, the Company, in connection with an industry-wide investigation styled “In the Matter of the Investigation of For-Profit Virtual Schools,” received a civil investigative subpoena for specified documents and responses to interrogatories from the Attorney General of the State of California, Bureau of Children’s Justice. The Company is cooperating with the investigation and responding to the subpoena. At this stage, the Company is not aware of any material adverse effect this industry-wide investigation would have on the results of its operations and financial condition.
Consulting Agreement
On August 3, 2015, Mr. Timothy L. Murray, then President and Chief Operating Officer of the Company, notified us of his intent to resign, which became effective on September 15, 2015. The Company and Mr. Murray entered into a Consulting Agreement, effective September 16, 2015, whereby Mr. Murray provided transition and other consulting services for a term of up to six months and payment of $43,985 per month for services rendered. The Consulting Agreement terminated on December 31, 2015.
Employment Agreements
The Company has entered into employment agreements with certain executive officers that provide for severance payments and, in some cases other benefits, upon certain terminations of employment. Except for the agreements with the Company’s CEO that has a three year term, all other agreements provide for employment on an “at-will” basis. If the employee is terminated for “good reason” or without cause, the employee is entitled to salary continuation, and in some cases benefit continuation, for varying periods depending on the agreement.
Off-Balance Sheet Arrangements
The Company provided guarantees of approximately $7.6 million related to lease commitments on the buildings for certain of the Company’s Flex schools.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Investments</t>
  </si>
  <si>
    <t>10. Investments
Investment in Web International Education Group, Ltd.
In January 2011, the Company invested $10.0 million to obtain a 20% minority interest in Web International Group, Ltd. (“Web”), a provider of English language learning centers in cities throughout China. From January 2011 through May 2013, the Company recorded its investment in Web as an available for sale debt security because of the ability to put the investment to other Web shareholders in return for the original $10.0 million investment plus interest. The Company’s option to purchase no less than 51% of Web expired on March 31, 2013 and on May 6, 2013, the Company exercised its right to put its investment back to Web for return of its original $10.0 million investment plus interest of 8%, which Web was contractually required to pay by May 31, 2014, as amended. The Company reclassified this $10.0 million investment, recording it in other current assets.
The receivable is due and the Company accrued interest up through December 31, 2014. However, given the difficulties in expatriating money from China, and the resulting administrative hurdles related to collecting this receivable, starting January 1, 2015, the Company discontinued the accrual of interest. Furthermore, during the fourth quarter of 2015, and upon further negotiation with Web, the Company wrote off the full amount of accrued interest totaling $3.2 million. At March 31, 2016, the Web investment was included in other current assets. The Company and Web continue to mutually work toward a mechanism for collection of the principal.
During the three months ended March 31, 2016 and 2015, the Company recorded interest income of zero, associated with Web. During the nine months ended March 31, 2016 and 2015, the Company recorded interest income of zero and $0.4 million, respectively, associated with Web.
Investment in School Mortgage
On September 11, 2013, the Company issued a mortgage note (“Mortgage”) lending $2.1 million to the Maurice J. Moyer Academic Institute (“Moyer”). The note bears interest at a fixed rate of 5.25% per year and has a term of five years. Monthly principal and interest payments were scheduled to be made beginning October 2013 with a final balloon payment of $1.8 million at the term of the loan. The Mortgage is primarily secured by the underlying property.
The Mortgage and ancillary documents include customary affirmative and financial covenants for secured transactions of this type. The Company has recorded this as a held to maturity investment and the current amounts are included in other current assets while the non-current amounts are included in deposits and other assets on the consolidated balance sheets.
During June 2015, the Company engaged a third party valuation firm to conduct an appraisal of the property to assess market value at June 30, 2015. The appraisal concluded a market value in excess of the note carrying value. As of March 31, 2016, there are no indications that these factors have changed.
During the nine months ended March 31, 2016, Moyer defaulted on the loan agreement for non-payment of principal and interest, the school’s closure, and other contractual defaults. The Company continues to exercise its rights under the existing arrangement, including pursuing foreclosure and receivership. During the nine months ended March 31, 2016, Moyer filed a claim against the Company asserting breach of contract and alleging that the breach caused it to default on the loan agreement. The Company believes that the breach of contract claim to offset the foreclosure is without merit.</t>
  </si>
  <si>
    <t>Redeemable Noncontrolling Interest</t>
  </si>
  <si>
    <t>11. Redeemable Noncontrolling Interest
Investment in LearnBop Inc.
On July 31, 2014, the Company acquired a majority interest in LearnBop Inc. (“LearnBop”), for $6.5 million in cash in return for a 51% interest in LearnBop. The purpose of the acquisition was to complement the Company’s K-12 math curriculum as LearnBop has developed an adaptive math curriculum learning software. As part of this transaction, the non-controlling shareholders have a non-transferable put option, which is exercisable between July 31, 2018 and December 31, 2018 for the remaining minority interest. The price of the put option will be determined based on the trailing twelve month revenue and contribution margin as defined in the Stockholders’ Agreement between the Company and LearnBop. Additionally, the Company has a non-transferable call option for the remaining minority interest at a price of $3.0 million, which becomes exercisable January 1, 2019 or thereafter. Acquisition costs incurred by the Company related to this transaction included selling, administrative and other operating expenses were $0.1 million.
The purchase price of $6.5 million was allocated to the underlying assets and liabilities based on their estimated fair value at the date of acquisition. The Company recorded goodwill of $8.1 million, which will be non-deductible for tax purposes. Recognition of goodwill is largely attributed to the value paid for LearnBop’s capabilities in providing adaptive learning software for math curriculum to K-12 students. The Company has not disclosed current period or pro-forma revenue and earnings attributable to LearnBop as they are immaterial.
The Company finalized its allocation of the purchase price of LearnBop as of June 30, 2015. The purchase price was allocated as follows:
Amount
As of July 31, 2014
Current assets
$
Capitalized Software
Goodwill
Current liabilities
)
Redeemable noncontrolling interest
)
Fair value of total consideration transferred
$
Given the provision of the put rights, the redeemable noncontrolling interests are redeemable outside of the Company’s control and are recorded outside of permanent equity at their redemption value in accordance with ASC 480-10-S99, Accounting for Redeemable Equity Instruments. The Company will adjust the redeemable noncontrolling interests to redemption value on each balance sheet date with changes in redemption value recognized as an adjustment to retained earnings, or in the absence of retained earnings, by adjustment to additional paid-in-capital.
The noncontrolling interest is redeemable at other than fair value as the redemption value is determined based on a specified formula. The noncontrolling interest becomes redeemable after the passage of time, and therefore the Company records the carrying amount of the noncontrolling interest at the greater of 1) the initial carrying amount, increased or decreased for the noncontrolling interest’s share of net income or loss, or 2) the redemption value.
According to ASC 480-10-S99, to the extent that the noncontrolling interest holder has the contractual right to receive an amount upon share redemption that is other than fair value of such shares, only the portion of the periodic adjustment to the instrument’s carrying amount that reflects redemption in excess of fair value is treated like a dividend for earnings per share computation purposes. No adjustment to the earnings per share computation was necessary as estimated fair value of the noncontrolling interest is greater than the redemption value. At March 31, 2016, the redeemable noncontrolling interest was valued at approximately $3.0 million.
Middlebury College Joint Venture
In May 2010, the Company entered into an agreement to establish a joint venture with Middlebury College (“Middlebury”) to form Middlebury Interactive Languages LLC (“MIL”). The venture creates and distributes innovative, online language courses under the trademark Middlebury and other marks. The joint venture agreement provided Middlebury with the right at any time after the fifth (5th) anniversary of forming the joint venture, to irrevocably elect to sell all of its membership interest to the Company (put right) at the fair market value of Middlebury’s membership interest. Additionally, Middlebury had an option to repurchase the camp programs at fair market value along with other contractual rights as certain milestones associated with its Language Academy summer camp programs were not met. On May 4, 2015, Middlebury exercised its right to require the Company to purchase all of its ownership interest in the joint venture but it has not exercised its option to repurchase the camps programs.
The redeemable noncontrolling interests are redeemable outside of the Company’s control. Because of this the Company records the redemption fair value outside of permanent equity in accordance with ASC 480-10-S99 . The Company adjusts the redeemable noncontrolling interests to redemption value on each balance sheet date with changes in redemption values recognized as an adjustment to retained earnings, or in the absence of retained earnings, by adjustment to additional paid-in-capital. At March 31, 2016, the redeemable noncontrolling interest was valued at approximately $6.8 million.
At March 31, 2016, the Company was still in discussions with Middlebury to settle the terms under the put option; the outcome of which could result in a value different than the value of the redeemable noncontrolling interest. There has been no change in the fair value of the noncontrolling interest since June 30, 2015. The Company has the right to pay the redemption cost in cash, stock or a combination thereof, at the Company’s option, which form of consideration has not yet been determined.</t>
  </si>
  <si>
    <t>Supplemental Disclosure of Cash Flow Information</t>
  </si>
  <si>
    <t>12. Supplemental Disclosure of Cash Flow Information
Nine Months Ended
March 31,
2016
2015
(In thousands)
Cash paid for interest
$
$
Cash paid for taxes
$
$
Supplemental disclosure of non-cash financing activities:
New capital lease obligations
$
$
Supplemental disclosure of non-cash investing activities:
Business Combinations:
— Current assets
$
—
$
— Property and equipment
$
—
$
— Intangible assets
$
—
$
— Goodwill
$
—
$
— Assumed liabilities
$
—
$
)
— Deferred revenue
$
—
$
)</t>
  </si>
  <si>
    <t>Common Stock Repurchases</t>
  </si>
  <si>
    <t>13. Common Stock Repurchases
On November 4, 2013, the Board of Directors authorized the repurchase of up to $75 million of the Company’s outstanding common stock over a two year period. The stock purchases under the buyback were dependent upon business and market conditions and other factors. The stock purchases were made from time to time as authorized and through a variety of permissible methods including open market purchases and in accordance with the SEC’s Rule 10b5-1. The Company completed the purchases under the buyback plan in September 2014, and accordingly there were no purchases during the nine months ended March 31, 2016. There were 1,307,402 shares of common stock at an average price of $20.23 per share purchased during the nine months ended March 31, 2015. As of March 31, 2016 total shares purchased under the plan were 3,502,598, at an average cost of $21.41 per share.</t>
  </si>
  <si>
    <t>Summary of Significant Accounting Policies (Policies)</t>
  </si>
  <si>
    <t>Revenue Recognition</t>
  </si>
  <si>
    <t>Revenue Recognition
Revenues are principally earned from long-term contractual agreements to provide online curriculum, books, materials, computers and management services to virtual and blended public schools, traditional schools, school districts, virtual charter schools, and private schools. In addition to providing the curriculum, books and materials, under most contracts, the Company provides management services and technology to virtual and blended public schools, including monitoring academic achievement, teacher hiring and training, compensation of school personnel, financial management, enrollment processing and development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s.
Where the Company has determined that it is the primary obligor for substantially all expenses under these contracts, the Company records the associated per student revenue received by the school from its state funding school district up to the expenses incurred in accordance with Accounting Standards Codification (“ASC”) 605, Revenue Recognition . As a result of being the primary obligor, amounts recorded as revenues and school operating expenses for the three months ended March 31, 2016 and 2015 were $76.3 million and $89.1 million, respectively, and for the nine months ended March 31, 2016 and 2015, were $210.9 million and $241.9 million, respectively. For contracts where the Company is not the primary obligor, the Company records revenue based on its net fees earned under the contractual agreement.
The Company generates revenues under turnkey management contracts with virtual and blended public schools which include multiple elements. These elements include: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operate a virtual public or blended school. In certain managed school contracts, revenue is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
To determine the pro rata amount of revenues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three and nine months ended March 31, 2016 and 2015.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revenue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 net of its estimated portion of school operating losses, to reflect the expected cash collections from such schools. Revenue is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takes into account the latest information available to it and considers material relevant information at the time of the estimate.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three months ended March 31, 2016 and 2015, the Company’s revenue included a reduction for these school operating losses of $13.2 million and $12.5 million, respectively, and were $39.7 million and $45.2 million for the nine months ended March 31, 2016 and 2015.
The Company provides certain online curriculum and services to schools and school districts under subscription and perpetual license agreements. Revenue under these agreements is recognized in accordance with the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three and nine months ended March 31, 2016, the Company had a contract with one school that represented approximately 10% of revenue. During the three and nine months ended March 31, 2015, the Company had a contract with a different school that represented approximately 14% and 13% of revenue, respectively. Approximately 4% and 10% of accounts receivable was attributable to the respective customer at March 31, 2016 and June 30, 2015.
In fiscal year 2015, the Agora Cyber Charter School (“Agora”) renegotiated its service agreement and entered into a three-year contract with the Company to purchase the Company’s curriculum and certain technology services and the school board assumed daily operational responsibilities, including its charter renewal process and marketing and enrollment activities. The net impact of this contract change on revenues for the three and nine months ended March 31, 2016 resulted in an approximate decrease of $30.0 million and $80.7 million, respectively, as compared to the prior year.</t>
  </si>
  <si>
    <t>Reclassifications</t>
  </si>
  <si>
    <t>Reclassifications
The Company has reclassified certain prior year income tax accounts on the unaudited condensed consolidated statements of cash flows to conform to the current year presentation. There was no effect on related income tax assets or liabilities, or the income statement from such reclassification. The reclassification had no effect on net cash flows.</t>
  </si>
  <si>
    <t>Consolidation</t>
  </si>
  <si>
    <t>Consolidation
The condensed consolidated financial statements include the accounts of the Company, its wholly-owned and affiliated companies that the Company owns, directly or indirectly, and all controlled subsidiaries. All significant intercompany transactions and balances have been eliminated in consolidation.</t>
  </si>
  <si>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market value. Excess and obsolete inventory reserves are established based upon the evaluation of the quantity on hand relative to demand. The excess and obsolete inventory reserves were $2.5 million and $2.2 million at March 31, 2016 and June 30, 2015, respectively.</t>
  </si>
  <si>
    <t>Other Current Assets</t>
  </si>
  <si>
    <t>Other Current Assets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t>Property and Equipment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 as the fixed non-cancelable term of the lease plus all periods for which failure to renew the lease imposes a penalty on the lessee in an amount such that renewal appears, at the inception of the lease, to be reasonably assured. Depreciation expense for the three months ended March 31, 2016 and 2015 was $4.7 million and $6.9 million, respectively, and $14.8 million and $21.6 million for the nine months ended March 31, 2016 and 2015, respectively. Additionally, beginning in fiscal 2016, the Company no longer recovers peripheral equipment as it was determined to be uneconomical. Accordingly, the Company fully expenses peripherals upon shipment and the impact was immaterial.
Property and equipment are depreciated over the following useful lives:
Useful Life
Student computers
3 years
Computer hardware
3 years
Computer software
3-5 years
Web site development costs
3 years
Office equipment
5 years
Furniture and fixtures
7 years
Leasehold improvements
3-12 years
The Company updates its estimate of unreturned computers based on an analysis of recent trends of returns and utilization rates. During the three and nine months ended March 31, 2016, the Company wrote off $0.6 million and $2.1 million, respectively, related to the estimate which was recorded in depreciation expense. During the three and nine months ended March 31, 2015, the Company wrote off $1.2 million and $3.9 million, respectively, related to the estimate which was recorded in depreciation expense.</t>
  </si>
  <si>
    <t>Capitalized Software Costs</t>
  </si>
  <si>
    <t>Capitalized Software Costs
The Company develops software for internal use. Software development costs incurred during the application development stage are capitalized in accordance with ASC 350, Intangibles — Goodwill and Other . The Company amortizes these costs over the estimated useful life of the software, which is generally three years. Capitalized software development costs are stated at cost less accumulated amortization.
Capitalized software development additions totaled $26.3 million and $25.4 million for the nine months ended March 31, 2016 and 2015, respectively. Amortization expense for the three months ended March 31, 2016 and 2015 was $8.0 million and $5.6 million, respectively, and $21.3 million and $15.8 million for the nine months ended March 31, 2016 and 2015, respectively.</t>
  </si>
  <si>
    <t>Capitalized Curriculum Development Costs</t>
  </si>
  <si>
    <t>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
Total capitalized curriculum development additions were $12.2 million for the nine months ended March 31, 2016 and 2015. These amounts are recorded on the accompanying condensed consolidated balance sheets net of amortization charges. Amortization is recorded in product development expenses on the accompanying condensed consolidated statements of operations. Amortization expense for the three months ended March 31, 2016 and 2015 was $4.3 million and $4.5 million, respectively, and $12.6 million and $13.0 million for the nine months ended March 31, 2016 and 2015, respectively.</t>
  </si>
  <si>
    <t>Income Taxes
The Company accounts for income taxes in accordance with ASC 740, Income Taxes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Redeemable Noncontrolling Interests</t>
  </si>
  <si>
    <t>Redeemable Noncontrolling Interests
Earnings or losses attributable to other stock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However,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capital.</t>
  </si>
  <si>
    <t>Goodwill and Intangible Assets</t>
  </si>
  <si>
    <t>Goodwill and Intangible Assets
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mortization expense for the three and nine months ended March 31, 2016 and 2015 was $0.6 million, and $1.9 million, respectively. Future amortization of intangible assets is $0.6 million, $1.9 million, $1.9 million, $1.9 million and $1.9 million in the fiscal years ending June 30, 2016 through June 30, 2020, respectively, and $10.7 million thereafter. At both March 31, 2016 and June 30, 2015, the goodwill balance was $66.2 million.
At March 31, 2016, the Company’s stock market capitalization was below its net book value. However the Company continues to operate profitably and generate cash flow from operations, which is anticipated to continue in 2016 and beyond. At March 31, 2016, given the totality of circumstances, we determined that the decline in market value did not precipitate a triggering event. We will continue to monitor the market capitalization and assess the potential of a triggering event to the extent the decline is not other than temporary.
ASC 350 prescribes a two-step process for impairment testing of goodwill and intangible assets with indefinite lives, which is performed annually, as well as when an event triggering impairment may have occurred. ASC 350 also allows the Company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The Step 0 analysis focuses on a number of events and circumstances that may be considered when making this qualitative assessment.
On July 31, 2014, the Company acquired a 51% majority interest in LearnBop Inc. (“LearnBop”), for $6.5 million in cash (see Note 11). The purchase price allocation for the acquisition was finalized in fiscal year 2015.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following table represents the balance of intangible assets as of March 31, 2016 and June 30, 2015:
Intangible Assets:
March 31, 2016
June 30, 2015
($ in millions)
Gross Carrying Amount
Accumulated Amortization
Net Carrying Value
Gross Carrying Amount
Accumulated Amortization
Net Carrying Value
Trade names
$
$
)
$
$
$
)
$
Customer and distributor relationships
)
)
Developed technology
)
—
)
—
Other
)
)
$
$
)
$
$
$
)
$</t>
  </si>
  <si>
    <t>Impairment of Long-Lived Assets</t>
  </si>
  <si>
    <t>Impairment of Long-Lived Assets
Long-lived assets include property, equipment, capitalized curriculum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for the three and nine months ended March 31, 2016 and 2015.</t>
  </si>
  <si>
    <t>Fair Value Measurements</t>
  </si>
  <si>
    <t>Fair Value Measurements
ASC 820, Fair Value Measurements and Disclosures ,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redeemable noncontrolling interest includes the Company’s joint venture with Middlebury College to form Middlebury Interactive Languages (“MIL”). Under the agreement, Middlebury College has an irrevocable election to sell all of its membership interest to the Company (put right). The fair value of the redeemable noncontrolling interest reflects management’s best estimate of the redemption value of the put right. As discussed below, Middlebury College exercised its put right on May 4, 2015.
The following table summarizes certain fair value information at March 31, 2016 and June 30, 2015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Redeemable Noncontrolling Interest in Middlebury Joint Venture
$
$
—
$
—
$
Total
$
$
—
$
—
$
The following table summarizes the activity during the nine months ended March 31, 2016 for assets and liabilities measured at fair value on a recurring basis:
Nine Months Ended March 31, 2016
Purchases,
Fair Value
Fair Value
Issuances,
Unrealized
March 31,
Description
June 30, 2015
and Settlements
Gains/(Losses)
2016
(In thousands)
Redeemable Noncontrolling Interest in Middlebury Joint Venture
$
$
—
$
—
$
Total
$
$
—
$
—
$
The fair value of the redeemable noncontrolling interest in the Middlebury Joint Venture was accounted for in accordance with ASC 480-10-S99, Accounting for Redeemable Equity Instruments . The redeemable noncontrolling interests are redeemable outside of the Company’s control and are recorded outside of permanent equity. The fair value of the Middlebury Joint Venture was based upon a valuation from a third-party valuation firm as of June 30, 2015. In determining the fair value, the valuation incorporated a number of assumptions and estimates including an income-based valuation approach. As of June 30, 2015, the fair value of the redeemable noncontrolling interest in the Middlebury Joint Venture was estimated at $6.8 million. As of March 31, 2016, the Company performed an internal analysis and determined there was no underlying change in the estimated fair value of the redeemable noncontrolling interest in the Middlebury Joint Venture.
On May 4, 2015, Middlebury College, under the joint venture agreement, exercised its right to require the Company to purchase all of its ownership interest in the joint venture at a mutually agreed upon fair market value or for a value to be determined by an independent valuation. At March 31, 2016, the Company was still in discussions with Middlebury to settle the terms under the put option. There has been no change in the fair value of the noncontrolling interest since June 30, 2015. The Company has the right to pay the redemption cost in cash, stock or a combination thereof, at the Company’s option, which form of consideration has not yet been determined.</t>
  </si>
  <si>
    <t>Net Income Per Common Share</t>
  </si>
  <si>
    <t>Net Income Per Common Share
The Company calculates net income per share in accordance with ASC 260, Earnings Per Share . Under ASC 260, basic net income per common share is calculated by dividing net income by the weighted-average number of common shares outstanding during the reporting period. The weighted average number of shares of common stock outstanding includes vested restricted stock awards. Diluted net income per share (“EPS”) reflect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per share when they are antidilutive. Common stock outstanding reflected in the Company’s condensed consolidated balance sheets include restricted stock awards outstanding. Securities that may participate in undistributed net income with common stock are considered participating securities.
Three Months Ended
Nine Months Ended
March 31,
March 31,
2016
2015
2016
2015
(In thousands except shares and
(In thousands except shares and
per share data)
per share data)
Basic and dilutive income per share:
Net income attributable to common stockholders
$
$
$
$
Weighted average common shares — basic
Weighted average common shares — diluted
Basic and Diluted net income per share
$
$
$
$
Diluted net income per share
$
$
$
$
For the three months ended March 31, 2016 and 2015, the dilutive shares totaled 1,307,045 and 197,277, respectively. For the nine months ended March 31, 2016 and the 2015, the dilutive shares totaled 997,098 and 240,067, respectively. At March 31, 2016, the Company excluded 4,123,699 equity awards convertible to shares because they were antidilutive. At March 31, 2016, the Company had 42,593,095 shares issued and 38,090,497 shares outstanding.</t>
  </si>
  <si>
    <t>Recent Accounting Pronouncements</t>
  </si>
  <si>
    <t>Recent Accounting Pronouncements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The Company is currently evaluating the impact of the pending adoption of ASU 2014-09 on its consolidated financial statements and has not yet determined the method by which the Company will adopt the standard.
In April 2015, the FASB issued ASU 2015-05, Intangibles - Goodwill and Other - Internal-Use Software (Subtopic 350-40): Customer’s Accounting for Fees Paid in a Cloud Computing Arrangement . ASU 2015-05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ASU 2015-05 does not change the accounting for service contracts. ASU 2015-05 is effective for fiscal years, including interim periods within those fiscal years, beginning after December 15, 2015. Early adoption is permitted. The Company is currently evaluating this guidance, as well as the effect on our consolidated financial statements.
In November 2015, the FASB issued ASU No. 2015-17, Balance Sheet Classification of Deferred Taxes , which requires all deferred tax assets and liabilities to be classified as noncurrent on the balance sheet. The guidance in ASU 2015-17 is effective for the fiscal year, and interim periods within that fiscal year, beginning after December 15, 2016, with early adoption permitted. ASU 2015-17 is not expected to have a material effect on the Company’s consolidated financial statements.
In February 2016, the FASB issued ASU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is guidance, as well as the effect on our consolidated financial statements.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8.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ongoing financial reporting.</t>
  </si>
  <si>
    <t>Summary of Significant Accounting Policies (Tables)</t>
  </si>
  <si>
    <t>Schedule of useful lives of property and equipment</t>
  </si>
  <si>
    <t>Useful Life
Student computers
3 years
Computer hardware
3 years
Computer software
3-5 years
Web site development costs
3 years
Office equipment
5 years
Furniture and fixtures
7 years
Leasehold improvements
3-12 years</t>
  </si>
  <si>
    <t>Schedule of intangible assets</t>
  </si>
  <si>
    <t>March 31, 2016
June 30, 2015
($ in millions)
Gross Carrying Amount
Accumulated Amortization
Net Carrying Value
Gross Carrying Amount
Accumulated Amortization
Net Carrying Value
Trade names
$
$
)
$
$
$
)
$
Customer and distributor relationships
)
)
Developed technology
)
—
)
—
Other
)
)
$
$
)
$
$
$
)
$</t>
  </si>
  <si>
    <t>Schedule of assets and liabilities measured at fair value on a recurring basis</t>
  </si>
  <si>
    <t>The following table summarizes certain fair value information at March 31, 2016 and June 30, 2015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Redeemable Noncontrolling Interest in Middlebury Joint Venture
$
$
—
$
—
$
Total
$
$
—
$
—
$
The following table summarizes the activity during the nine months ended March 31, 2016 for assets and liabilities measured at fair value on a recurring basis:
Nine Months Ended March 31, 2016
Purchases,
Fair Value
Fair Value
Issuances,
Unrealized
March 31,
Description
June 30, 2015
and Settlements
Gains/(Losses)
2016
(In thousands)
Redeemable Noncontrolling Interest in Middlebury Joint Venture
$
$
—
$
—
$
Total
$
$
—
$
—
$</t>
  </si>
  <si>
    <t>Schedule of calculation of basic and diluted net loss per share</t>
  </si>
  <si>
    <t>Three Months Ended
Nine Months Ended
March 31,
March 31,
2016
2015
2016
2015
(In thousands except shares and
(In thousands except shares and
per share data)
per share data)
Basic and dilutive income per share:
Net income attributable to common stockholders
$
$
$
$
Weighted average common shares — basic
Weighted average common shares — diluted
Basic and Diluted net income per share
$
$
$
$
Diluted net income per share
$
$
$
$</t>
  </si>
  <si>
    <t>Long-term Obligations (Tables)</t>
  </si>
  <si>
    <t>Summary of present value of the net minimum payments due on outstanding capital leases</t>
  </si>
  <si>
    <t>The following is a summary as of March 31, 2016 of the present value of the net minimum payments due on outstanding capital leases under the Company’s commitments:
Capital
June 30,
Leases
($ in thousands)
2016
$
2017
2018
2019
Total minimum payments
Less amount representing interest (imputed weighted average capital lease interest rate of 2.61%)
)
Net minimum payments
Less current portion
)
Present value of minimum payments, less current portion
$</t>
  </si>
  <si>
    <t>Equity Transactions (Tables)</t>
  </si>
  <si>
    <t>Schedule of stock option activity</t>
  </si>
  <si>
    <t>Weighted-
Weighted-
Average
Aggregate
Average
Remaining
Intrinsic
Exercise
Contractual
Value
Shares
Price
Life (Years)
(in thousands)
Outstanding, June 30, 2015
$
$
Granted
Exercised
)
Forfeited or canceled
)
Outstanding, March 31, 2016
$
$
—
Stock options exercisable at March 31, 2016
$
$
—</t>
  </si>
  <si>
    <t>Schedule of restricted stock award activity</t>
  </si>
  <si>
    <t>Weighted Average
Grant Date
Shares
Fair Value
Nonvested, June 30, 2015
$
Granted
Vested
)
Forfeited or canceled
)
Nonvested, March 31, 2016
$</t>
  </si>
  <si>
    <t>Schedule of performance share units award activity</t>
  </si>
  <si>
    <t>Weighted Average
Grant Date
Shares
Fair Value
Nonvested, June 30, 2015
—
Granted
$
Vested
—
—
Forfeited or canceled
)
Nonvested, March 31, 2016
$</t>
  </si>
  <si>
    <t>Redeemable Noncontrolling Interest (Tables)</t>
  </si>
  <si>
    <t>Schedule of purchase price allocation for LearnBop</t>
  </si>
  <si>
    <t>Amount
As of July 31, 2014
Current assets
$
Capitalized Software
Goodwill
Current liabilities
)
Redeemable noncontrolling interest
)
Fair value of total consideration transferred
$</t>
  </si>
  <si>
    <t>Supplemental Disclosure of Cash Flow Information (Tables)</t>
  </si>
  <si>
    <t>Schedule of supplemental disclosure of cash flow information</t>
  </si>
  <si>
    <t>Nine Months Ended
March 31,
2016
2015
(In thousands)
Cash paid for interest
$
$
Cash paid for taxes
$
$
Supplemental disclosure of non-cash financing activities:
New capital lease obligations
$
$
Supplemental disclosure of non-cash investing activities:
Business Combinations:
— Current assets
$
—
$
— Property and equipment
$
—
$
— Intangible assets
$
—
$
— Goodwill
$
—
$
— Assumed liabilities
$
—
$
)
— Deferred revenue
$
—
$
)</t>
  </si>
  <si>
    <t>Description of the Business (Details)</t>
  </si>
  <si>
    <t>Mar. 31, 2016item</t>
  </si>
  <si>
    <t>Number of states in which Company has Managed Public School Programs</t>
  </si>
  <si>
    <t>Basis of Presentation (Details)</t>
  </si>
  <si>
    <t>Mar. 31, 2016segment</t>
  </si>
  <si>
    <t>Number of operating segments</t>
  </si>
  <si>
    <t>Number of reportable business segments</t>
  </si>
  <si>
    <t>Summary of Significant Accounting Policies (Details) - USD ($) $ in Millions</t>
  </si>
  <si>
    <t>Revenue recognition</t>
  </si>
  <si>
    <t>Amounts recorded as revenues and school operating expenses</t>
  </si>
  <si>
    <t>Reduction in school operating losses included in the entity's revenue</t>
  </si>
  <si>
    <t>Minimum</t>
  </si>
  <si>
    <t>Duration of contracts providing access to curriculum via the entity's Web site</t>
  </si>
  <si>
    <t>1 year</t>
  </si>
  <si>
    <t>Maximum</t>
  </si>
  <si>
    <t>2 years</t>
  </si>
  <si>
    <t>Summary of Significant Accounting Policies (Details 2) - USD ($) $ in Millions</t>
  </si>
  <si>
    <t>12 Months Ended</t>
  </si>
  <si>
    <t>Excess and obsolete inventory reserve</t>
  </si>
  <si>
    <t>Accounts Receivable | Customer Concentration Risk</t>
  </si>
  <si>
    <t>Concentration of revenues</t>
  </si>
  <si>
    <t>Concentration risk (as a percent)</t>
  </si>
  <si>
    <t>4.00%</t>
  </si>
  <si>
    <t>10.00%</t>
  </si>
  <si>
    <t>Customer A | Revenue | Customer Concentration Risk</t>
  </si>
  <si>
    <t>Customer B | Revenue | Customer Concentration Risk</t>
  </si>
  <si>
    <t>14.00%</t>
  </si>
  <si>
    <t>13.00%</t>
  </si>
  <si>
    <t>Agora</t>
  </si>
  <si>
    <t>Period of contract entered to provide academic curriculum</t>
  </si>
  <si>
    <t>3 years</t>
  </si>
  <si>
    <t>Decrease in revenue as impact of transition</t>
  </si>
  <si>
    <t>Summary of Significant Accounting Policies (Details 3) - USD ($) $ in Thousands</t>
  </si>
  <si>
    <t>Property and equipment</t>
  </si>
  <si>
    <t>Depreciation expense</t>
  </si>
  <si>
    <t>Estimated useful life of the software</t>
  </si>
  <si>
    <t>5 years</t>
  </si>
  <si>
    <t>Capitalized curriculum development additions</t>
  </si>
  <si>
    <t>Amortization expense</t>
  </si>
  <si>
    <t>Student computers</t>
  </si>
  <si>
    <t>Useful Life</t>
  </si>
  <si>
    <t>Accelerated Depreciation</t>
  </si>
  <si>
    <t>Computer hardware</t>
  </si>
  <si>
    <t>Computer software | Minimum</t>
  </si>
  <si>
    <t>Computer software | Maximum</t>
  </si>
  <si>
    <t>Web site development costs</t>
  </si>
  <si>
    <t>Office equipment</t>
  </si>
  <si>
    <t>Furniture and fixtures</t>
  </si>
  <si>
    <t>7 years</t>
  </si>
  <si>
    <t>Leasehold improvements | Minimum</t>
  </si>
  <si>
    <t>Leasehold improvements | Maximum</t>
  </si>
  <si>
    <t>12 years</t>
  </si>
  <si>
    <t>Capitalized software</t>
  </si>
  <si>
    <t>Capitalized software development additions</t>
  </si>
  <si>
    <t>Summary of Significant Accounting Policies (Details 4) - USD ($) $ in Thousands</t>
  </si>
  <si>
    <t>Intangible Assets:</t>
  </si>
  <si>
    <t>Gross Carrying Amount</t>
  </si>
  <si>
    <t>Accumulated Amortization</t>
  </si>
  <si>
    <t>Net Carrying Value</t>
  </si>
  <si>
    <t>Asset Impairment Charges</t>
  </si>
  <si>
    <t>Future amortization of intangible assets</t>
  </si>
  <si>
    <t>Thereafter</t>
  </si>
  <si>
    <t>Trade names</t>
  </si>
  <si>
    <t>Customer and distributor relationships</t>
  </si>
  <si>
    <t>Developed technology</t>
  </si>
  <si>
    <t>Other</t>
  </si>
  <si>
    <t>Summary of Significant Accounting Policies (Details 5) - LearnBop $ in Millions</t>
  </si>
  <si>
    <t>Jul. 31, 2014USD ($)</t>
  </si>
  <si>
    <t>Goodwill movements</t>
  </si>
  <si>
    <t>Ownership percentage</t>
  </si>
  <si>
    <t>51.00%</t>
  </si>
  <si>
    <t>Cash purchase price</t>
  </si>
  <si>
    <t>Summary of Significant Accounting Policies (Details 6) - USD ($) $ in Thousands</t>
  </si>
  <si>
    <t>Assets and liabilities measured at fair value on a recurring basis</t>
  </si>
  <si>
    <t>Redeemable Noncontrolling Interest Fair Value</t>
  </si>
  <si>
    <t>Middlebury Interactive Languages LLC</t>
  </si>
  <si>
    <t>Measured on a recurring basis | Fair value</t>
  </si>
  <si>
    <t>Measured on a recurring basis | Fair value | Middlebury Interactive Languages LLC</t>
  </si>
  <si>
    <t>Measured on a recurring basis | Significant Unobservable Inputs (Level 3)</t>
  </si>
  <si>
    <t>Measured on a recurring basis | Significant Unobservable Inputs (Level 3) | Middlebury Interactive Languages LLC</t>
  </si>
  <si>
    <t>Summary of Significant Accounting Policies (Details 7) - USD ($) $ / shares in Units, $ in Thousands</t>
  </si>
  <si>
    <t>Basic and dilutive loss per share computation:</t>
  </si>
  <si>
    <t>Net loss attributable to common stockholders</t>
  </si>
  <si>
    <t>Weighted average common shares-basic</t>
  </si>
  <si>
    <t>Weighted average common shares, diluted</t>
  </si>
  <si>
    <t>Basic net income per share (in dollars per share)</t>
  </si>
  <si>
    <t>Diluted net income per share (in dollars per share)</t>
  </si>
  <si>
    <t>Dilutive shares</t>
  </si>
  <si>
    <t>Anti-dilutive shares</t>
  </si>
  <si>
    <t>Additional disclosures</t>
  </si>
  <si>
    <t>Income Taxes (Details)</t>
  </si>
  <si>
    <t>Reconciliation to income tax at the statutory rate:</t>
  </si>
  <si>
    <t>Effective income tax rate (as a percent)</t>
  </si>
  <si>
    <t>28.20%</t>
  </si>
  <si>
    <t>39.00%</t>
  </si>
  <si>
    <t>30.60%</t>
  </si>
  <si>
    <t>36.70%</t>
  </si>
  <si>
    <t>Long-term Obligations (Details) - USD ($)</t>
  </si>
  <si>
    <t>Dec. 31, 2015</t>
  </si>
  <si>
    <t>Aug. 31, 2015</t>
  </si>
  <si>
    <t>Jul. 31, 2015</t>
  </si>
  <si>
    <t>New lease line of credit</t>
  </si>
  <si>
    <t>Long-term obligations</t>
  </si>
  <si>
    <t>Maximum borrowing capacity</t>
  </si>
  <si>
    <t>Interest rate (as a percent)</t>
  </si>
  <si>
    <t>1.88%</t>
  </si>
  <si>
    <t>2.34%</t>
  </si>
  <si>
    <t>Gross carrying value of leased computers</t>
  </si>
  <si>
    <t>Net carrying value of leased student computers</t>
  </si>
  <si>
    <t>Computer hardware | Line of Credit</t>
  </si>
  <si>
    <t>Line of credit, amount outstanding</t>
  </si>
  <si>
    <t>Interest rate, minimum (as a percent)</t>
  </si>
  <si>
    <t>2.49%</t>
  </si>
  <si>
    <t>Interest rate, maximum (as a percent)</t>
  </si>
  <si>
    <t>2.88%</t>
  </si>
  <si>
    <t>Payment terms of equipment lease line of credit</t>
  </si>
  <si>
    <t>36 months</t>
  </si>
  <si>
    <t>Purchase option at the end of payment terms</t>
  </si>
  <si>
    <t>Long-term Obligations (Details 2) - USD ($) $ in Thousands</t>
  </si>
  <si>
    <t>Minimum lease payments on capital leases</t>
  </si>
  <si>
    <t>Less current portion</t>
  </si>
  <si>
    <t>Present value of minimum payments, less current portion</t>
  </si>
  <si>
    <t>PNC Equipment Finance LLC Lease Line of Credit</t>
  </si>
  <si>
    <t>Total minimum payments</t>
  </si>
  <si>
    <t>Less amount representing interest (imputed weighted average capital lease interest rate of 2.61%)</t>
  </si>
  <si>
    <t>Net minimum payments</t>
  </si>
  <si>
    <t>Weighted average interest rate (as a percent)</t>
  </si>
  <si>
    <t>2.61%</t>
  </si>
  <si>
    <t>Line of Credit (Details) - Line of Credit - USD ($) $ in Thousands</t>
  </si>
  <si>
    <t>Jan. 31, 2014</t>
  </si>
  <si>
    <t>Line of credit</t>
  </si>
  <si>
    <t>Term of debt</t>
  </si>
  <si>
    <t>Prime Rate</t>
  </si>
  <si>
    <t>Interest rate base</t>
  </si>
  <si>
    <t>prime rate</t>
  </si>
  <si>
    <t>Interest rate spread added to base rate (as a percent)</t>
  </si>
  <si>
    <t>0.25%</t>
  </si>
  <si>
    <t>Federal Funds Rate</t>
  </si>
  <si>
    <t>Federal Funds Rates</t>
  </si>
  <si>
    <t>0.75%</t>
  </si>
  <si>
    <t>LIBOR</t>
  </si>
  <si>
    <t>1.25%</t>
  </si>
  <si>
    <t>Equity Transactions (Details) - USD ($) $ / shares in Units, $ in Thousands</t>
  </si>
  <si>
    <t>Employee and Non Employees Stock Option</t>
  </si>
  <si>
    <t>Shares</t>
  </si>
  <si>
    <t>Outstanding at the beginning of the period (in shares)</t>
  </si>
  <si>
    <t>Granted (in shares)</t>
  </si>
  <si>
    <t>Exercised (in shares)</t>
  </si>
  <si>
    <t>Forfeited or canceled (in shares)</t>
  </si>
  <si>
    <t>Outstanding at the end of the period (in shares)</t>
  </si>
  <si>
    <t>Weighted Average Exercise Price</t>
  </si>
  <si>
    <t>Outstanding at the beginning of the period (in dollars per share)</t>
  </si>
  <si>
    <t>Granted (in dollars per share)</t>
  </si>
  <si>
    <t>Exercised (in dollars per share)</t>
  </si>
  <si>
    <t>Forfeited or canceled (in dollars per share)</t>
  </si>
  <si>
    <t>Outstanding at the end of the period (in dollars per share)</t>
  </si>
  <si>
    <t>Additional information</t>
  </si>
  <si>
    <t>Weighted Average Remaining Contractual Life</t>
  </si>
  <si>
    <t>4 years 3 months 15 days</t>
  </si>
  <si>
    <t>4 years 18 days</t>
  </si>
  <si>
    <t>Aggregate Intrinsic Value</t>
  </si>
  <si>
    <t>Stock options exercisable (in Shares)</t>
  </si>
  <si>
    <t>Stock options exercisable, Weighted Average Exercise Price (in dollars per share)</t>
  </si>
  <si>
    <t>Stock options exercisable, Average Remaining Contractual Life</t>
  </si>
  <si>
    <t>3 years 1 month 17 days</t>
  </si>
  <si>
    <t>Stock option plan 2007</t>
  </si>
  <si>
    <t>Stock option activity</t>
  </si>
  <si>
    <t>Additional shares available for issuance</t>
  </si>
  <si>
    <t>Shares reserved for issuance</t>
  </si>
  <si>
    <t>Equity Transactions (Details 2) - USD ($) $ / shares in Units, $ in Millions</t>
  </si>
  <si>
    <t>Stock option plan</t>
  </si>
  <si>
    <t>Unrecognized compensation</t>
  </si>
  <si>
    <t>Weighted average period for recognition of total unrecognized compensation expense related to unvested stock options granted</t>
  </si>
  <si>
    <t>1 year 7 months 6 days</t>
  </si>
  <si>
    <t>Intrinsic value of options exercised</t>
  </si>
  <si>
    <t>Weighted-average grant date fair value of options granted (in dollars per share)</t>
  </si>
  <si>
    <t>2 years 9 months 18 days</t>
  </si>
  <si>
    <t>Stock based compensation expense</t>
  </si>
  <si>
    <t>Equity Transactions (Details 3) - Restricted Stock</t>
  </si>
  <si>
    <t>Mar. 31, 2016$ / sharesshares</t>
  </si>
  <si>
    <t>Nonvested at the beginning of the period (in shares)</t>
  </si>
  <si>
    <t>Vested (in shares)</t>
  </si>
  <si>
    <t>Nonvested at the end of the period (in shares)</t>
  </si>
  <si>
    <t>Weighted-Average Fair Value</t>
  </si>
  <si>
    <t>Nonvested at the beginning of the period (in dollars per share) | $ / shares</t>
  </si>
  <si>
    <t>Granted (in dollars per share) | $ / shares</t>
  </si>
  <si>
    <t>Vested (in dollars per share) | $ / shares</t>
  </si>
  <si>
    <t>Forfeited or canceled (in dollars per share) | $ / shares</t>
  </si>
  <si>
    <t>Nonvested at the end of the period (in dollars per share) | $ / shares</t>
  </si>
  <si>
    <t>Vesting Based On Performance And Service</t>
  </si>
  <si>
    <t>Service based awards</t>
  </si>
  <si>
    <t>Equity Transactions (Details 4) - USD ($) $ in Millions</t>
  </si>
  <si>
    <t>Weighted average period for recognition of total unrecognized compensation expense related to unvested restricted stock awards granted</t>
  </si>
  <si>
    <t>Restricted Stock</t>
  </si>
  <si>
    <t>Fair value of share-based compensation awards vested in period</t>
  </si>
  <si>
    <t>Equity Transactions (Details 5) $ / shares in Units, $ in Millions</t>
  </si>
  <si>
    <t>Mar. 31, 2016USD ($)$ / sharesshares</t>
  </si>
  <si>
    <t>Share-based Compensation Arrangement by Share-based Payment Award [Line Items]</t>
  </si>
  <si>
    <t>Unrecognized compensation | $</t>
  </si>
  <si>
    <t>Number of consecutive days considered for the computation of average closing stock prices</t>
  </si>
  <si>
    <t>30 days</t>
  </si>
  <si>
    <t>Share Price | $ / shares</t>
  </si>
  <si>
    <t>Risk-free interest rate (as a percent)</t>
  </si>
  <si>
    <t>Expected volatility, (as a percent)</t>
  </si>
  <si>
    <t>50.00%</t>
  </si>
  <si>
    <t>ProRata Vesting Immediately Upon Achievement Of Specified Average Closing Stock Prices</t>
  </si>
  <si>
    <t>Earned award vesting percentage</t>
  </si>
  <si>
    <t>ProRata Vesting In Semi Annual Intervals Until The Applicable Anniversary Of Grant Date</t>
  </si>
  <si>
    <t>Performance Share Units</t>
  </si>
  <si>
    <t>Option holders right (per option)</t>
  </si>
  <si>
    <t>Unrecognized compensation expense | $</t>
  </si>
  <si>
    <t>Performance Share Units | Minimum</t>
  </si>
  <si>
    <t>Vesting period</t>
  </si>
  <si>
    <t>Performance Share Units | Maximum</t>
  </si>
  <si>
    <t>Additional grants (in shares)</t>
  </si>
  <si>
    <t>Equity Incentive Market Based Restricted Stock Awards</t>
  </si>
  <si>
    <t>Allocated Share-based Compensation Expense | $</t>
  </si>
  <si>
    <t>Quarterly period beginning November 15, 2017 | Performance Share Units</t>
  </si>
  <si>
    <t>30.00%</t>
  </si>
  <si>
    <t>Period after August 15, 2018 | Performance Share Units</t>
  </si>
  <si>
    <t>70.00%</t>
  </si>
  <si>
    <t>New Chief Executive Officer And Executive Chairman | Equity Incentive Market Based Restricted Stock Awards</t>
  </si>
  <si>
    <t>Related Party Transactions (Details) - USD ($)</t>
  </si>
  <si>
    <t>Sep. 11, 2013</t>
  </si>
  <si>
    <t>Contributions Made To Related Party</t>
  </si>
  <si>
    <t>School Mortgage</t>
  </si>
  <si>
    <t>Issuance of a mortgage note</t>
  </si>
  <si>
    <t>Interest on investment (as a percent)</t>
  </si>
  <si>
    <t>5.25%</t>
  </si>
  <si>
    <t>Note receivable term</t>
  </si>
  <si>
    <t>Final payment due at term of loan</t>
  </si>
  <si>
    <t>Corporate Joint Venture</t>
  </si>
  <si>
    <t>Amount of loan advanced</t>
  </si>
  <si>
    <t>Ownership interest in joint venture (as a percent)</t>
  </si>
  <si>
    <t>60.00%</t>
  </si>
  <si>
    <t>Foundation For Online And Blended Learning</t>
  </si>
  <si>
    <t>Commitments and Contingencies (Details) - USD ($)</t>
  </si>
  <si>
    <t>Aug. 03, 2015</t>
  </si>
  <si>
    <t>Buildings of Flex schools</t>
  </si>
  <si>
    <t>Guarantees related to lease commitments</t>
  </si>
  <si>
    <t>Employment agreement with CEO</t>
  </si>
  <si>
    <t>Term of agreement with CEO</t>
  </si>
  <si>
    <t>Mr. Timothy L. Murray</t>
  </si>
  <si>
    <t>Fees per month for transition and other consulting service</t>
  </si>
  <si>
    <t>Mr. Timothy L. Murray | Maximum</t>
  </si>
  <si>
    <t>Period of transition and other consulting service</t>
  </si>
  <si>
    <t>6 months</t>
  </si>
  <si>
    <t>Investments (Details) - USD ($)</t>
  </si>
  <si>
    <t>May. 06, 2013</t>
  </si>
  <si>
    <t>Jan. 31, 2011</t>
  </si>
  <si>
    <t>Web International Education Group, Ltd.(Web)</t>
  </si>
  <si>
    <t>Investment in Web</t>
  </si>
  <si>
    <t>20.00%</t>
  </si>
  <si>
    <t>8.00%</t>
  </si>
  <si>
    <t>Interest receivable written off</t>
  </si>
  <si>
    <t>Interest income on investment</t>
  </si>
  <si>
    <t>Web International Education Group, Ltd.(Web) | Other current assets</t>
  </si>
  <si>
    <t>Investment reclassified</t>
  </si>
  <si>
    <t>Web International Education Group, Ltd.(Web) | Minimum</t>
  </si>
  <si>
    <t>Option to purchase investment interest in investee (as a percent)</t>
  </si>
  <si>
    <t>Redeemable Noncontrolling Interest (Details) - USD ($) $ in Thousands</t>
  </si>
  <si>
    <t>Jul. 31, 2014</t>
  </si>
  <si>
    <t>Business Combination, Recognized Identifiable Assets Acquired and Liabilities Assumed, Net [Abstract]</t>
  </si>
  <si>
    <t>LearnBop</t>
  </si>
  <si>
    <t>Period for determination of put option</t>
  </si>
  <si>
    <t>12 months</t>
  </si>
  <si>
    <t>Amount of non-transferable call option remaining minority interest which becomes exercisable January 1, 2019 or thereafter</t>
  </si>
  <si>
    <t>Acquisition costs</t>
  </si>
  <si>
    <t>Capitalized Software</t>
  </si>
  <si>
    <t>Fair value of total consideration transferred</t>
  </si>
  <si>
    <t>Supplemental Disclosure of Cash Flow Information (Details) - USD ($) $ in Thousands</t>
  </si>
  <si>
    <t>Cash paid for interest</t>
  </si>
  <si>
    <t>Cash paid for taxes</t>
  </si>
  <si>
    <t>Supplemental disclosure of non-cash financing activities:</t>
  </si>
  <si>
    <t>New capital lease obligations</t>
  </si>
  <si>
    <t>Business Combinations:</t>
  </si>
  <si>
    <t>Intangible assets</t>
  </si>
  <si>
    <t>Assumed liabilities</t>
  </si>
  <si>
    <t>Common Stock Repurchases (Details) - USD ($)</t>
  </si>
  <si>
    <t>Nov. 04, 2013</t>
  </si>
  <si>
    <t>Authorized share repurchased amount</t>
  </si>
  <si>
    <t>Share repurchase term</t>
  </si>
  <si>
    <t>Common stock repurchase (in shares)</t>
  </si>
  <si>
    <t>Common stock repurchase, average price (in dollars per share)</t>
  </si>
  <si>
    <t>Common stock amount yet to be repurchased under the pla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57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908425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508</v>
      </c>
      <c r="C3" s="7" t="n">
        <v>195852</v>
      </c>
    </row>
    <row r="4" spans="1:3">
      <c r="A4" s="4" t="s">
        <v>28</v>
      </c>
      <c r="B4" s="6" t="n">
        <v>222884</v>
      </c>
      <c r="C4" s="6" t="n">
        <v>188246</v>
      </c>
    </row>
    <row r="5" spans="1:3">
      <c r="A5" s="4" t="s">
        <v>29</v>
      </c>
      <c r="B5" s="6" t="n">
        <v>16146</v>
      </c>
      <c r="C5" s="6" t="n">
        <v>29571</v>
      </c>
    </row>
    <row r="6" spans="1:3">
      <c r="A6" s="4" t="s">
        <v>30</v>
      </c>
      <c r="B6" s="6" t="n">
        <v>8406</v>
      </c>
      <c r="C6" s="6" t="n">
        <v>8989</v>
      </c>
    </row>
    <row r="7" spans="1:3">
      <c r="A7" s="4" t="s">
        <v>31</v>
      </c>
      <c r="B7" s="6" t="n">
        <v>16837</v>
      </c>
      <c r="C7" s="6" t="n">
        <v>11428</v>
      </c>
    </row>
    <row r="8" spans="1:3">
      <c r="A8" s="4" t="s">
        <v>32</v>
      </c>
      <c r="B8" s="6" t="n">
        <v>24797</v>
      </c>
      <c r="C8" s="6" t="n">
        <v>24877</v>
      </c>
    </row>
    <row r="9" spans="1:3">
      <c r="A9" s="4" t="s">
        <v>33</v>
      </c>
      <c r="B9" s="6" t="n">
        <v>488578</v>
      </c>
      <c r="C9" s="6" t="n">
        <v>458963</v>
      </c>
    </row>
    <row r="10" spans="1:3">
      <c r="A10" s="4" t="s">
        <v>34</v>
      </c>
      <c r="B10" s="6" t="n">
        <v>26717</v>
      </c>
      <c r="C10" s="6" t="n">
        <v>34407</v>
      </c>
    </row>
    <row r="11" spans="1:3">
      <c r="A11" s="4" t="s">
        <v>35</v>
      </c>
      <c r="B11" s="6" t="n">
        <v>67710</v>
      </c>
      <c r="C11" s="6" t="n">
        <v>62683</v>
      </c>
    </row>
    <row r="12" spans="1:3">
      <c r="A12" s="4" t="s">
        <v>36</v>
      </c>
      <c r="B12" s="6" t="n">
        <v>58345</v>
      </c>
      <c r="C12" s="6" t="n">
        <v>58696</v>
      </c>
    </row>
    <row r="13" spans="1:3">
      <c r="A13" s="4" t="s">
        <v>37</v>
      </c>
      <c r="B13" s="6" t="n">
        <v>19347</v>
      </c>
      <c r="C13" s="6" t="n">
        <v>21195</v>
      </c>
    </row>
    <row r="14" spans="1:3">
      <c r="A14" s="4" t="s">
        <v>38</v>
      </c>
      <c r="B14" s="6" t="n">
        <v>66160</v>
      </c>
      <c r="C14" s="6" t="n">
        <v>66160</v>
      </c>
    </row>
    <row r="15" spans="1:3">
      <c r="A15" s="4" t="s">
        <v>39</v>
      </c>
      <c r="B15" s="6" t="n">
        <v>7049</v>
      </c>
      <c r="C15" s="6" t="n">
        <v>6495</v>
      </c>
    </row>
    <row r="16" spans="1:3">
      <c r="A16" s="4" t="s">
        <v>40</v>
      </c>
      <c r="B16" s="6" t="n">
        <v>733906</v>
      </c>
      <c r="C16" s="6" t="n">
        <v>708599</v>
      </c>
    </row>
    <row r="17" spans="1:3">
      <c r="A17" s="3" t="s">
        <v>41</v>
      </c>
    </row>
    <row r="18" spans="1:3">
      <c r="A18" s="4" t="s">
        <v>42</v>
      </c>
      <c r="B18" s="6" t="n">
        <v>13453</v>
      </c>
      <c r="C18" s="6" t="n">
        <v>16635</v>
      </c>
    </row>
    <row r="19" spans="1:3">
      <c r="A19" s="4" t="s">
        <v>43</v>
      </c>
      <c r="B19" s="6" t="n">
        <v>15745</v>
      </c>
      <c r="C19" s="6" t="n">
        <v>29819</v>
      </c>
    </row>
    <row r="20" spans="1:3">
      <c r="A20" s="4" t="s">
        <v>44</v>
      </c>
      <c r="B20" s="6" t="n">
        <v>14209</v>
      </c>
      <c r="C20" s="6" t="n">
        <v>12486</v>
      </c>
    </row>
    <row r="21" spans="1:3">
      <c r="A21" s="4" t="s">
        <v>45</v>
      </c>
      <c r="B21" s="6" t="n">
        <v>26898</v>
      </c>
      <c r="C21" s="6" t="n">
        <v>26790</v>
      </c>
    </row>
    <row r="22" spans="1:3">
      <c r="A22" s="4" t="s">
        <v>46</v>
      </c>
      <c r="B22" s="6" t="n">
        <v>50898</v>
      </c>
      <c r="C22" s="6" t="n">
        <v>24927</v>
      </c>
    </row>
    <row r="23" spans="1:3">
      <c r="A23" s="4" t="s">
        <v>47</v>
      </c>
      <c r="B23" s="6" t="n">
        <v>121203</v>
      </c>
      <c r="C23" s="6" t="n">
        <v>110657</v>
      </c>
    </row>
    <row r="24" spans="1:3">
      <c r="A24" s="4" t="s">
        <v>48</v>
      </c>
      <c r="B24" s="6" t="n">
        <v>9660</v>
      </c>
      <c r="C24" s="6" t="n">
        <v>13022</v>
      </c>
    </row>
    <row r="25" spans="1:3">
      <c r="A25" s="4" t="s">
        <v>49</v>
      </c>
      <c r="B25" s="6" t="n">
        <v>6958</v>
      </c>
      <c r="C25" s="6" t="n">
        <v>7692</v>
      </c>
    </row>
    <row r="26" spans="1:3">
      <c r="A26" s="4" t="s">
        <v>50</v>
      </c>
      <c r="B26" s="6" t="n">
        <v>27654</v>
      </c>
      <c r="C26" s="6" t="n">
        <v>22456</v>
      </c>
    </row>
    <row r="27" spans="1:3">
      <c r="A27" s="4" t="s">
        <v>51</v>
      </c>
      <c r="B27" s="6" t="n">
        <v>6475</v>
      </c>
      <c r="C27" s="6" t="n">
        <v>8233</v>
      </c>
    </row>
    <row r="28" spans="1:3">
      <c r="A28" s="4" t="s">
        <v>52</v>
      </c>
      <c r="B28" s="7" t="n">
        <v>171950</v>
      </c>
      <c r="C28" s="7" t="n">
        <v>162060</v>
      </c>
    </row>
    <row r="29" spans="1:3">
      <c r="A29" s="4" t="s">
        <v>53</v>
      </c>
      <c r="B29" s="4" t="s">
        <v>54</v>
      </c>
      <c r="C29" s="4" t="s">
        <v>54</v>
      </c>
    </row>
    <row r="30" spans="1:3">
      <c r="A30" s="4" t="s">
        <v>55</v>
      </c>
      <c r="B30" s="7" t="n">
        <v>9801</v>
      </c>
      <c r="C30" s="7" t="n">
        <v>9601</v>
      </c>
    </row>
    <row r="31" spans="1:3">
      <c r="A31" s="3" t="s">
        <v>56</v>
      </c>
    </row>
    <row r="32" spans="1:3">
      <c r="A32" s="4" t="s">
        <v>57</v>
      </c>
      <c r="B32" s="6" t="n">
        <v>4</v>
      </c>
      <c r="C32" s="6" t="n">
        <v>4</v>
      </c>
    </row>
    <row r="33" spans="1:3">
      <c r="A33" s="4" t="s">
        <v>58</v>
      </c>
      <c r="B33" s="6" t="n">
        <v>668238</v>
      </c>
      <c r="C33" s="6" t="n">
        <v>663461</v>
      </c>
    </row>
    <row r="34" spans="1:3">
      <c r="A34" s="4" t="s">
        <v>59</v>
      </c>
      <c r="B34" s="6" t="n">
        <v>-643</v>
      </c>
      <c r="C34" s="6" t="n">
        <v>-1065</v>
      </c>
    </row>
    <row r="35" spans="1:3">
      <c r="A35" s="4" t="s">
        <v>60</v>
      </c>
      <c r="B35" s="6" t="n">
        <v>-40444</v>
      </c>
      <c r="C35" s="6" t="n">
        <v>-50462</v>
      </c>
    </row>
    <row r="36" spans="1:3">
      <c r="A36" s="4" t="s">
        <v>61</v>
      </c>
      <c r="B36" s="6" t="n">
        <v>-75000</v>
      </c>
      <c r="C36" s="6" t="n">
        <v>-75000</v>
      </c>
    </row>
    <row r="37" spans="1:3">
      <c r="A37" s="4" t="s">
        <v>62</v>
      </c>
      <c r="B37" s="6" t="n">
        <v>552155</v>
      </c>
      <c r="C37" s="6" t="n">
        <v>536938</v>
      </c>
    </row>
    <row r="38" spans="1:3">
      <c r="A38" s="4" t="s">
        <v>63</v>
      </c>
      <c r="B38" s="7" t="n">
        <v>733906</v>
      </c>
      <c r="C38" s="7" t="n">
        <v>7085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65</v>
      </c>
    </row>
    <row r="4" spans="1:2">
      <c r="A4" s="4" t="s">
        <v>189</v>
      </c>
      <c r="B4" s="4" t="s">
        <v>190</v>
      </c>
    </row>
    <row r="5" spans="1:2">
      <c r="A5" s="4" t="s">
        <v>191</v>
      </c>
      <c r="B5" s="4" t="s">
        <v>192</v>
      </c>
    </row>
    <row r="6" spans="1:2">
      <c r="A6" s="4" t="s">
        <v>193</v>
      </c>
      <c r="B6" s="4" t="s">
        <v>194</v>
      </c>
    </row>
    <row r="7" spans="1:2">
      <c r="A7" s="4" t="s">
        <v>142</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167</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8"/>
  </cols>
  <sheetData>
    <row r="1" spans="1:2">
      <c r="A1" s="1" t="s">
        <v>242</v>
      </c>
      <c r="B1" s="2" t="s">
        <v>1</v>
      </c>
    </row>
    <row r="2" spans="1:2">
      <c r="B2" s="2" t="s">
        <v>243</v>
      </c>
    </row>
    <row r="3" spans="1:2">
      <c r="A3" s="3" t="s">
        <v>161</v>
      </c>
    </row>
    <row r="4" spans="1:2">
      <c r="A4" s="4" t="s">
        <v>244</v>
      </c>
      <c r="B4" s="6" t="n">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245</v>
      </c>
      <c r="B1" s="2" t="s">
        <v>1</v>
      </c>
    </row>
    <row r="2" spans="1:2">
      <c r="B2" s="2" t="s">
        <v>246</v>
      </c>
    </row>
    <row r="3" spans="1:2">
      <c r="A3" s="3" t="s">
        <v>163</v>
      </c>
    </row>
    <row r="4" spans="1:2">
      <c r="A4" s="4" t="s">
        <v>247</v>
      </c>
      <c r="B4" s="6" t="n">
        <v>1</v>
      </c>
    </row>
    <row r="5" spans="1:2">
      <c r="A5" s="4" t="s">
        <v>248</v>
      </c>
      <c r="B5"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9949</v>
      </c>
      <c r="C3" s="7" t="n">
        <v>9657</v>
      </c>
    </row>
    <row r="4" spans="1:3">
      <c r="A4" s="4" t="s">
        <v>67</v>
      </c>
      <c r="B4" s="8" t="n">
        <v>0.0001</v>
      </c>
      <c r="C4" s="8" t="n">
        <v>0.0001</v>
      </c>
    </row>
    <row r="5" spans="1:3">
      <c r="A5" s="4" t="s">
        <v>68</v>
      </c>
      <c r="B5" s="6" t="n">
        <v>100000000</v>
      </c>
      <c r="C5" s="6" t="n">
        <v>100000000</v>
      </c>
    </row>
    <row r="6" spans="1:3">
      <c r="A6" s="4" t="s">
        <v>69</v>
      </c>
      <c r="B6" s="6" t="n">
        <v>42593095</v>
      </c>
      <c r="C6" s="6" t="n">
        <v>41837894</v>
      </c>
    </row>
    <row r="7" spans="1:3">
      <c r="A7" s="4" t="s">
        <v>70</v>
      </c>
      <c r="B7" s="6" t="n">
        <v>39090497</v>
      </c>
      <c r="C7" s="6" t="n">
        <v>38335296</v>
      </c>
    </row>
    <row r="8" spans="1:3">
      <c r="A8" s="4" t="s">
        <v>71</v>
      </c>
      <c r="B8" s="6" t="n">
        <v>3502598</v>
      </c>
      <c r="C8" s="6" t="n">
        <v>3502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49</v>
      </c>
      <c r="B1" s="2" t="s">
        <v>73</v>
      </c>
      <c r="D1" s="2" t="s">
        <v>1</v>
      </c>
    </row>
    <row r="2" spans="1:5">
      <c r="B2" s="2" t="s">
        <v>2</v>
      </c>
      <c r="C2" s="2" t="s">
        <v>74</v>
      </c>
      <c r="D2" s="2" t="s">
        <v>2</v>
      </c>
      <c r="E2" s="2" t="s">
        <v>74</v>
      </c>
    </row>
    <row r="3" spans="1:5">
      <c r="A3" s="3" t="s">
        <v>250</v>
      </c>
    </row>
    <row r="4" spans="1:5">
      <c r="A4" s="4" t="s">
        <v>251</v>
      </c>
      <c r="B4" s="10" t="n">
        <v>76.3</v>
      </c>
      <c r="C4" s="10" t="n">
        <v>89.09999999999999</v>
      </c>
      <c r="D4" s="10" t="n">
        <v>210.9</v>
      </c>
      <c r="E4" s="10" t="n">
        <v>241.9</v>
      </c>
    </row>
    <row r="5" spans="1:5">
      <c r="A5" s="4" t="s">
        <v>252</v>
      </c>
      <c r="B5" s="10" t="n">
        <v>13.2</v>
      </c>
      <c r="C5" s="10" t="n">
        <v>12.5</v>
      </c>
      <c r="D5" s="10" t="n">
        <v>39.7</v>
      </c>
      <c r="E5" s="10" t="n">
        <v>45.2</v>
      </c>
    </row>
    <row r="6" spans="1:5">
      <c r="A6" s="4" t="s">
        <v>253</v>
      </c>
    </row>
    <row r="7" spans="1:5">
      <c r="A7" s="3" t="s">
        <v>250</v>
      </c>
    </row>
    <row r="8" spans="1:5">
      <c r="A8" s="4" t="s">
        <v>254</v>
      </c>
      <c r="D8" s="4" t="s">
        <v>255</v>
      </c>
    </row>
    <row r="9" spans="1:5">
      <c r="A9" s="4" t="s">
        <v>256</v>
      </c>
    </row>
    <row r="10" spans="1:5">
      <c r="A10" s="3" t="s">
        <v>250</v>
      </c>
    </row>
    <row r="11" spans="1:5">
      <c r="A11" s="4" t="s">
        <v>254</v>
      </c>
      <c r="D11" s="4" t="s">
        <v>2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258</v>
      </c>
      <c r="B1" s="2" t="s">
        <v>73</v>
      </c>
      <c r="D1" s="2" t="s">
        <v>1</v>
      </c>
      <c r="F1" s="2" t="s">
        <v>259</v>
      </c>
    </row>
    <row r="2" spans="1:6">
      <c r="B2" s="2" t="s">
        <v>2</v>
      </c>
      <c r="C2" s="2" t="s">
        <v>74</v>
      </c>
      <c r="D2" s="2" t="s">
        <v>2</v>
      </c>
      <c r="E2" s="2" t="s">
        <v>74</v>
      </c>
      <c r="F2" s="2" t="s">
        <v>25</v>
      </c>
    </row>
    <row r="3" spans="1:6">
      <c r="A3" s="3" t="s">
        <v>142</v>
      </c>
    </row>
    <row r="4" spans="1:6">
      <c r="A4" s="4" t="s">
        <v>260</v>
      </c>
      <c r="B4" s="10" t="n">
        <v>2.5</v>
      </c>
      <c r="D4" s="10" t="n">
        <v>2.5</v>
      </c>
      <c r="F4" s="10" t="n">
        <v>2.2</v>
      </c>
    </row>
    <row r="5" spans="1:6">
      <c r="A5" s="4" t="s">
        <v>261</v>
      </c>
    </row>
    <row r="6" spans="1:6">
      <c r="A6" s="3" t="s">
        <v>262</v>
      </c>
    </row>
    <row r="7" spans="1:6">
      <c r="A7" s="4" t="s">
        <v>263</v>
      </c>
      <c r="B7" s="4" t="s">
        <v>264</v>
      </c>
      <c r="F7" s="4" t="s">
        <v>265</v>
      </c>
    </row>
    <row r="8" spans="1:6">
      <c r="A8" s="4" t="s">
        <v>266</v>
      </c>
    </row>
    <row r="9" spans="1:6">
      <c r="A9" s="3" t="s">
        <v>262</v>
      </c>
    </row>
    <row r="10" spans="1:6">
      <c r="A10" s="4" t="s">
        <v>263</v>
      </c>
      <c r="B10" s="4" t="s">
        <v>265</v>
      </c>
      <c r="D10" s="4" t="s">
        <v>265</v>
      </c>
    </row>
    <row r="11" spans="1:6">
      <c r="A11" s="4" t="s">
        <v>267</v>
      </c>
    </row>
    <row r="12" spans="1:6">
      <c r="A12" s="3" t="s">
        <v>262</v>
      </c>
    </row>
    <row r="13" spans="1:6">
      <c r="A13" s="4" t="s">
        <v>263</v>
      </c>
      <c r="C13" s="4" t="s">
        <v>268</v>
      </c>
      <c r="E13" s="4" t="s">
        <v>269</v>
      </c>
    </row>
    <row r="14" spans="1:6">
      <c r="A14" s="4" t="s">
        <v>270</v>
      </c>
    </row>
    <row r="15" spans="1:6">
      <c r="A15" s="3" t="s">
        <v>262</v>
      </c>
    </row>
    <row r="16" spans="1:6">
      <c r="A16" s="4" t="s">
        <v>271</v>
      </c>
      <c r="F16" s="4" t="s">
        <v>272</v>
      </c>
    </row>
    <row r="17" spans="1:6">
      <c r="A17" s="4" t="s">
        <v>273</v>
      </c>
      <c r="B17" s="7" t="n">
        <v>30</v>
      </c>
      <c r="D17" s="7" t="n">
        <v>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3" t="s">
        <v>275</v>
      </c>
    </row>
    <row r="4" spans="1:5">
      <c r="A4" s="4" t="s">
        <v>276</v>
      </c>
      <c r="B4" s="7" t="n">
        <v>4700</v>
      </c>
      <c r="C4" s="7" t="n">
        <v>6900</v>
      </c>
      <c r="D4" s="7" t="n">
        <v>14800</v>
      </c>
      <c r="E4" s="7" t="n">
        <v>21600</v>
      </c>
    </row>
    <row r="5" spans="1:5">
      <c r="A5" s="3" t="s">
        <v>202</v>
      </c>
    </row>
    <row r="6" spans="1:5">
      <c r="A6" s="4" t="s">
        <v>277</v>
      </c>
      <c r="D6" s="4" t="s">
        <v>278</v>
      </c>
    </row>
    <row r="7" spans="1:5">
      <c r="A7" s="4" t="s">
        <v>279</v>
      </c>
      <c r="D7" s="7" t="n">
        <v>12206</v>
      </c>
      <c r="E7" s="6" t="n">
        <v>12194</v>
      </c>
    </row>
    <row r="8" spans="1:5">
      <c r="A8" s="4" t="s">
        <v>280</v>
      </c>
      <c r="B8" s="6" t="n">
        <v>4300</v>
      </c>
      <c r="C8" s="6" t="n">
        <v>4500</v>
      </c>
      <c r="D8" s="7" t="n">
        <v>12600</v>
      </c>
      <c r="E8" s="6" t="n">
        <v>13000</v>
      </c>
    </row>
    <row r="9" spans="1:5">
      <c r="A9" s="4" t="s">
        <v>281</v>
      </c>
    </row>
    <row r="10" spans="1:5">
      <c r="A10" s="3" t="s">
        <v>275</v>
      </c>
    </row>
    <row r="11" spans="1:5">
      <c r="A11" s="4" t="s">
        <v>282</v>
      </c>
      <c r="D11" s="4" t="s">
        <v>272</v>
      </c>
    </row>
    <row r="12" spans="1:5">
      <c r="A12" s="4" t="s">
        <v>283</v>
      </c>
      <c r="B12" s="6" t="n">
        <v>600</v>
      </c>
      <c r="C12" s="6" t="n">
        <v>1200</v>
      </c>
      <c r="D12" s="7" t="n">
        <v>2100</v>
      </c>
      <c r="E12" s="6" t="n">
        <v>3900</v>
      </c>
    </row>
    <row r="13" spans="1:5">
      <c r="A13" s="4" t="s">
        <v>284</v>
      </c>
    </row>
    <row r="14" spans="1:5">
      <c r="A14" s="3" t="s">
        <v>275</v>
      </c>
    </row>
    <row r="15" spans="1:5">
      <c r="A15" s="4" t="s">
        <v>282</v>
      </c>
      <c r="D15" s="4" t="s">
        <v>272</v>
      </c>
    </row>
    <row r="16" spans="1:5">
      <c r="A16" s="4" t="s">
        <v>285</v>
      </c>
    </row>
    <row r="17" spans="1:5">
      <c r="A17" s="3" t="s">
        <v>275</v>
      </c>
    </row>
    <row r="18" spans="1:5">
      <c r="A18" s="4" t="s">
        <v>282</v>
      </c>
      <c r="D18" s="4" t="s">
        <v>272</v>
      </c>
    </row>
    <row r="19" spans="1:5">
      <c r="A19" s="4" t="s">
        <v>286</v>
      </c>
    </row>
    <row r="20" spans="1:5">
      <c r="A20" s="3" t="s">
        <v>275</v>
      </c>
    </row>
    <row r="21" spans="1:5">
      <c r="A21" s="4" t="s">
        <v>282</v>
      </c>
      <c r="D21" s="4" t="s">
        <v>278</v>
      </c>
    </row>
    <row r="22" spans="1:5">
      <c r="A22" s="4" t="s">
        <v>287</v>
      </c>
    </row>
    <row r="23" spans="1:5">
      <c r="A23" s="3" t="s">
        <v>275</v>
      </c>
    </row>
    <row r="24" spans="1:5">
      <c r="A24" s="4" t="s">
        <v>282</v>
      </c>
      <c r="D24" s="4" t="s">
        <v>272</v>
      </c>
    </row>
    <row r="25" spans="1:5">
      <c r="A25" s="4" t="s">
        <v>288</v>
      </c>
    </row>
    <row r="26" spans="1:5">
      <c r="A26" s="3" t="s">
        <v>275</v>
      </c>
    </row>
    <row r="27" spans="1:5">
      <c r="A27" s="4" t="s">
        <v>282</v>
      </c>
      <c r="D27" s="4" t="s">
        <v>278</v>
      </c>
    </row>
    <row r="28" spans="1:5">
      <c r="A28" s="4" t="s">
        <v>289</v>
      </c>
    </row>
    <row r="29" spans="1:5">
      <c r="A29" s="3" t="s">
        <v>275</v>
      </c>
    </row>
    <row r="30" spans="1:5">
      <c r="A30" s="4" t="s">
        <v>282</v>
      </c>
      <c r="D30" s="4" t="s">
        <v>290</v>
      </c>
    </row>
    <row r="31" spans="1:5">
      <c r="A31" s="4" t="s">
        <v>291</v>
      </c>
    </row>
    <row r="32" spans="1:5">
      <c r="A32" s="3" t="s">
        <v>275</v>
      </c>
    </row>
    <row r="33" spans="1:5">
      <c r="A33" s="4" t="s">
        <v>282</v>
      </c>
      <c r="D33" s="4" t="s">
        <v>272</v>
      </c>
    </row>
    <row r="34" spans="1:5">
      <c r="A34" s="4" t="s">
        <v>292</v>
      </c>
    </row>
    <row r="35" spans="1:5">
      <c r="A35" s="3" t="s">
        <v>275</v>
      </c>
    </row>
    <row r="36" spans="1:5">
      <c r="A36" s="4" t="s">
        <v>282</v>
      </c>
      <c r="D36" s="4" t="s">
        <v>293</v>
      </c>
    </row>
    <row r="37" spans="1:5">
      <c r="A37" s="4" t="s">
        <v>294</v>
      </c>
    </row>
    <row r="38" spans="1:5">
      <c r="A38" s="3" t="s">
        <v>275</v>
      </c>
    </row>
    <row r="39" spans="1:5">
      <c r="A39" s="4" t="s">
        <v>282</v>
      </c>
      <c r="D39" s="4" t="s">
        <v>272</v>
      </c>
    </row>
    <row r="40" spans="1:5">
      <c r="A40" s="4" t="s">
        <v>295</v>
      </c>
      <c r="D40" s="7" t="n">
        <v>26300</v>
      </c>
      <c r="E40" s="6" t="n">
        <v>25400</v>
      </c>
    </row>
    <row r="41" spans="1:5">
      <c r="A41" s="4" t="s">
        <v>280</v>
      </c>
      <c r="B41" s="7" t="n">
        <v>8000</v>
      </c>
      <c r="C41" s="7" t="n">
        <v>5600</v>
      </c>
      <c r="D41" s="7" t="n">
        <v>21300</v>
      </c>
      <c r="E41" s="7" t="n">
        <v>15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6</v>
      </c>
      <c r="B1" s="2" t="s">
        <v>73</v>
      </c>
      <c r="D1" s="2" t="s">
        <v>1</v>
      </c>
    </row>
    <row r="2" spans="1:6">
      <c r="B2" s="2" t="s">
        <v>2</v>
      </c>
      <c r="C2" s="2" t="s">
        <v>74</v>
      </c>
      <c r="D2" s="2" t="s">
        <v>2</v>
      </c>
      <c r="E2" s="2" t="s">
        <v>74</v>
      </c>
      <c r="F2" s="2" t="s">
        <v>25</v>
      </c>
    </row>
    <row r="3" spans="1:6">
      <c r="A3" s="3" t="s">
        <v>297</v>
      </c>
    </row>
    <row r="4" spans="1:6">
      <c r="A4" s="4" t="s">
        <v>280</v>
      </c>
      <c r="B4" s="7" t="n">
        <v>600</v>
      </c>
      <c r="C4" s="7" t="n">
        <v>1900</v>
      </c>
      <c r="D4" s="7" t="n">
        <v>600</v>
      </c>
      <c r="E4" s="7" t="n">
        <v>1900</v>
      </c>
    </row>
    <row r="5" spans="1:6">
      <c r="A5" s="4" t="s">
        <v>38</v>
      </c>
      <c r="B5" s="6" t="n">
        <v>66160</v>
      </c>
      <c r="D5" s="6" t="n">
        <v>66160</v>
      </c>
      <c r="F5" s="7" t="n">
        <v>66160</v>
      </c>
    </row>
    <row r="6" spans="1:6">
      <c r="A6" s="4" t="s">
        <v>298</v>
      </c>
      <c r="B6" s="6" t="n">
        <v>37400</v>
      </c>
      <c r="D6" s="6" t="n">
        <v>37400</v>
      </c>
      <c r="F6" s="6" t="n">
        <v>37400</v>
      </c>
    </row>
    <row r="7" spans="1:6">
      <c r="A7" s="4" t="s">
        <v>299</v>
      </c>
      <c r="B7" s="6" t="n">
        <v>-18100</v>
      </c>
      <c r="D7" s="6" t="n">
        <v>-18100</v>
      </c>
      <c r="F7" s="6" t="n">
        <v>-16200</v>
      </c>
    </row>
    <row r="8" spans="1:6">
      <c r="A8" s="4" t="s">
        <v>300</v>
      </c>
      <c r="B8" s="6" t="n">
        <v>19300</v>
      </c>
      <c r="D8" s="6" t="n">
        <v>19300</v>
      </c>
      <c r="F8" s="6" t="n">
        <v>21200</v>
      </c>
    </row>
    <row r="9" spans="1:6">
      <c r="A9" s="4" t="s">
        <v>301</v>
      </c>
      <c r="B9" s="6" t="n">
        <v>0</v>
      </c>
      <c r="C9" s="7" t="n">
        <v>0</v>
      </c>
      <c r="D9" s="6" t="n">
        <v>0</v>
      </c>
      <c r="E9" s="7" t="n">
        <v>0</v>
      </c>
    </row>
    <row r="10" spans="1:6">
      <c r="A10" s="3" t="s">
        <v>302</v>
      </c>
    </row>
    <row r="11" spans="1:6">
      <c r="A11" s="6" t="n">
        <v>2016</v>
      </c>
      <c r="B11" s="6" t="n">
        <v>600</v>
      </c>
      <c r="D11" s="6" t="n">
        <v>600</v>
      </c>
    </row>
    <row r="12" spans="1:6">
      <c r="A12" s="6" t="n">
        <v>2017</v>
      </c>
      <c r="B12" s="6" t="n">
        <v>1900</v>
      </c>
      <c r="D12" s="6" t="n">
        <v>1900</v>
      </c>
    </row>
    <row r="13" spans="1:6">
      <c r="A13" s="6" t="n">
        <v>2018</v>
      </c>
      <c r="B13" s="6" t="n">
        <v>1900</v>
      </c>
      <c r="D13" s="6" t="n">
        <v>1900</v>
      </c>
    </row>
    <row r="14" spans="1:6">
      <c r="A14" s="6" t="n">
        <v>2019</v>
      </c>
      <c r="B14" s="6" t="n">
        <v>1900</v>
      </c>
      <c r="D14" s="6" t="n">
        <v>1900</v>
      </c>
    </row>
    <row r="15" spans="1:6">
      <c r="A15" s="6" t="n">
        <v>2020</v>
      </c>
      <c r="B15" s="6" t="n">
        <v>1900</v>
      </c>
      <c r="D15" s="6" t="n">
        <v>1900</v>
      </c>
    </row>
    <row r="16" spans="1:6">
      <c r="A16" s="4" t="s">
        <v>303</v>
      </c>
      <c r="B16" s="6" t="n">
        <v>10700</v>
      </c>
      <c r="D16" s="6" t="n">
        <v>10700</v>
      </c>
    </row>
    <row r="17" spans="1:6">
      <c r="A17" s="4" t="s">
        <v>304</v>
      </c>
    </row>
    <row r="18" spans="1:6">
      <c r="A18" s="3" t="s">
        <v>297</v>
      </c>
    </row>
    <row r="19" spans="1:6">
      <c r="A19" s="4" t="s">
        <v>298</v>
      </c>
      <c r="B19" s="6" t="n">
        <v>17500</v>
      </c>
      <c r="D19" s="6" t="n">
        <v>17500</v>
      </c>
      <c r="F19" s="6" t="n">
        <v>17500</v>
      </c>
    </row>
    <row r="20" spans="1:6">
      <c r="A20" s="4" t="s">
        <v>299</v>
      </c>
      <c r="B20" s="6" t="n">
        <v>-6500</v>
      </c>
      <c r="D20" s="6" t="n">
        <v>-6500</v>
      </c>
      <c r="F20" s="6" t="n">
        <v>-5700</v>
      </c>
    </row>
    <row r="21" spans="1:6">
      <c r="A21" s="4" t="s">
        <v>300</v>
      </c>
      <c r="B21" s="6" t="n">
        <v>11000</v>
      </c>
      <c r="D21" s="6" t="n">
        <v>11000</v>
      </c>
      <c r="F21" s="6" t="n">
        <v>11800</v>
      </c>
    </row>
    <row r="22" spans="1:6">
      <c r="A22" s="4" t="s">
        <v>305</v>
      </c>
    </row>
    <row r="23" spans="1:6">
      <c r="A23" s="3" t="s">
        <v>297</v>
      </c>
    </row>
    <row r="24" spans="1:6">
      <c r="A24" s="4" t="s">
        <v>298</v>
      </c>
      <c r="B24" s="6" t="n">
        <v>18200</v>
      </c>
      <c r="D24" s="6" t="n">
        <v>18200</v>
      </c>
      <c r="F24" s="6" t="n">
        <v>18200</v>
      </c>
    </row>
    <row r="25" spans="1:6">
      <c r="A25" s="4" t="s">
        <v>299</v>
      </c>
      <c r="B25" s="6" t="n">
        <v>-10200</v>
      </c>
      <c r="D25" s="6" t="n">
        <v>-10200</v>
      </c>
      <c r="F25" s="6" t="n">
        <v>-9100</v>
      </c>
    </row>
    <row r="26" spans="1:6">
      <c r="A26" s="4" t="s">
        <v>300</v>
      </c>
      <c r="B26" s="6" t="n">
        <v>8000</v>
      </c>
      <c r="D26" s="6" t="n">
        <v>8000</v>
      </c>
      <c r="F26" s="6" t="n">
        <v>9100</v>
      </c>
    </row>
    <row r="27" spans="1:6">
      <c r="A27" s="4" t="s">
        <v>306</v>
      </c>
    </row>
    <row r="28" spans="1:6">
      <c r="A28" s="3" t="s">
        <v>297</v>
      </c>
    </row>
    <row r="29" spans="1:6">
      <c r="A29" s="4" t="s">
        <v>298</v>
      </c>
      <c r="B29" s="6" t="n">
        <v>1200</v>
      </c>
      <c r="D29" s="6" t="n">
        <v>1200</v>
      </c>
      <c r="F29" s="6" t="n">
        <v>1200</v>
      </c>
    </row>
    <row r="30" spans="1:6">
      <c r="A30" s="4" t="s">
        <v>299</v>
      </c>
      <c r="B30" s="6" t="n">
        <v>-1200</v>
      </c>
      <c r="D30" s="6" t="n">
        <v>-1200</v>
      </c>
      <c r="F30" s="6" t="n">
        <v>-1200</v>
      </c>
    </row>
    <row r="31" spans="1:6">
      <c r="A31" s="4" t="s">
        <v>307</v>
      </c>
    </row>
    <row r="32" spans="1:6">
      <c r="A32" s="3" t="s">
        <v>297</v>
      </c>
    </row>
    <row r="33" spans="1:6">
      <c r="A33" s="4" t="s">
        <v>298</v>
      </c>
      <c r="B33" s="6" t="n">
        <v>500</v>
      </c>
      <c r="D33" s="6" t="n">
        <v>500</v>
      </c>
      <c r="F33" s="6" t="n">
        <v>500</v>
      </c>
    </row>
    <row r="34" spans="1:6">
      <c r="A34" s="4" t="s">
        <v>299</v>
      </c>
      <c r="B34" s="6" t="n">
        <v>-200</v>
      </c>
      <c r="D34" s="6" t="n">
        <v>-200</v>
      </c>
      <c r="F34" s="6" t="n">
        <v>-200</v>
      </c>
    </row>
    <row r="35" spans="1:6">
      <c r="A35" s="4" t="s">
        <v>300</v>
      </c>
      <c r="B35" s="7" t="n">
        <v>300</v>
      </c>
      <c r="D35" s="7" t="n">
        <v>300</v>
      </c>
      <c r="F35" s="7" t="n">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8</v>
      </c>
      <c r="B1" s="2" t="s">
        <v>309</v>
      </c>
    </row>
    <row r="2" spans="1:2">
      <c r="A2" s="3" t="s">
        <v>310</v>
      </c>
    </row>
    <row r="3" spans="1:2">
      <c r="A3" s="4" t="s">
        <v>311</v>
      </c>
      <c r="B3" s="4" t="s">
        <v>312</v>
      </c>
    </row>
    <row r="4" spans="1:2">
      <c r="A4" s="4" t="s">
        <v>313</v>
      </c>
      <c r="B4" s="10" t="n">
        <v>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3000</v>
      </c>
    </row>
    <row r="4" spans="1:3">
      <c r="A4" s="4" t="s">
        <v>317</v>
      </c>
    </row>
    <row r="5" spans="1:3">
      <c r="A5" s="3" t="s">
        <v>315</v>
      </c>
    </row>
    <row r="6" spans="1:3">
      <c r="A6" s="4" t="s">
        <v>316</v>
      </c>
      <c r="B6" s="6" t="n">
        <v>6800</v>
      </c>
    </row>
    <row r="7" spans="1:3">
      <c r="A7" s="4" t="s">
        <v>318</v>
      </c>
    </row>
    <row r="8" spans="1:3">
      <c r="A8" s="3" t="s">
        <v>315</v>
      </c>
    </row>
    <row r="9" spans="1:3">
      <c r="A9" s="4" t="s">
        <v>108</v>
      </c>
      <c r="B9" s="6" t="n">
        <v>6801</v>
      </c>
      <c r="C9" s="7" t="n">
        <v>6801</v>
      </c>
    </row>
    <row r="10" spans="1:3">
      <c r="A10" s="4" t="s">
        <v>319</v>
      </c>
    </row>
    <row r="11" spans="1:3">
      <c r="A11" s="3" t="s">
        <v>315</v>
      </c>
    </row>
    <row r="12" spans="1:3">
      <c r="A12" s="4" t="s">
        <v>316</v>
      </c>
      <c r="B12" s="6" t="n">
        <v>6801</v>
      </c>
      <c r="C12" s="6" t="n">
        <v>6801</v>
      </c>
    </row>
    <row r="13" spans="1:3">
      <c r="A13" s="4" t="s">
        <v>320</v>
      </c>
    </row>
    <row r="14" spans="1:3">
      <c r="A14" s="3" t="s">
        <v>315</v>
      </c>
    </row>
    <row r="15" spans="1:3">
      <c r="A15" s="4" t="s">
        <v>108</v>
      </c>
      <c r="B15" s="6" t="n">
        <v>6801</v>
      </c>
      <c r="C15" s="6" t="n">
        <v>6801</v>
      </c>
    </row>
    <row r="16" spans="1:3">
      <c r="A16" s="4" t="s">
        <v>321</v>
      </c>
    </row>
    <row r="17" spans="1:3">
      <c r="A17" s="3" t="s">
        <v>315</v>
      </c>
    </row>
    <row r="18" spans="1:3">
      <c r="A18" s="4" t="s">
        <v>316</v>
      </c>
      <c r="B18" s="7" t="n">
        <v>6801</v>
      </c>
      <c r="C18" s="7" t="n">
        <v>68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3</v>
      </c>
      <c r="D1" s="2" t="s">
        <v>1</v>
      </c>
    </row>
    <row r="2" spans="1:6">
      <c r="B2" s="2" t="s">
        <v>2</v>
      </c>
      <c r="C2" s="2" t="s">
        <v>74</v>
      </c>
      <c r="D2" s="2" t="s">
        <v>2</v>
      </c>
      <c r="E2" s="2" t="s">
        <v>74</v>
      </c>
      <c r="F2" s="2" t="s">
        <v>25</v>
      </c>
    </row>
    <row r="3" spans="1:6">
      <c r="A3" s="3" t="s">
        <v>323</v>
      </c>
    </row>
    <row r="4" spans="1:6">
      <c r="A4" s="4" t="s">
        <v>324</v>
      </c>
      <c r="B4" s="7" t="n">
        <v>14273</v>
      </c>
      <c r="C4" s="7" t="n">
        <v>17013</v>
      </c>
      <c r="D4" s="7" t="n">
        <v>10018</v>
      </c>
      <c r="E4" s="7" t="n">
        <v>22568</v>
      </c>
    </row>
    <row r="5" spans="1:6">
      <c r="A5" s="4" t="s">
        <v>325</v>
      </c>
      <c r="B5" s="6" t="n">
        <v>37692826</v>
      </c>
      <c r="C5" s="6" t="n">
        <v>37211634</v>
      </c>
      <c r="D5" s="6" t="n">
        <v>37562106</v>
      </c>
      <c r="E5" s="6" t="n">
        <v>37334598</v>
      </c>
    </row>
    <row r="6" spans="1:6">
      <c r="A6" s="4" t="s">
        <v>326</v>
      </c>
      <c r="B6" s="6" t="n">
        <v>38999871</v>
      </c>
      <c r="C6" s="6" t="n">
        <v>37408911</v>
      </c>
      <c r="D6" s="6" t="n">
        <v>38559204</v>
      </c>
      <c r="E6" s="6" t="n">
        <v>37574665</v>
      </c>
    </row>
    <row r="7" spans="1:6">
      <c r="A7" s="4" t="s">
        <v>327</v>
      </c>
      <c r="B7" s="9" t="n">
        <v>0.38</v>
      </c>
      <c r="C7" s="9" t="n">
        <v>0.46</v>
      </c>
      <c r="D7" s="9" t="n">
        <v>0.27</v>
      </c>
      <c r="E7" s="9" t="n">
        <v>0.6</v>
      </c>
    </row>
    <row r="8" spans="1:6">
      <c r="A8" s="4" t="s">
        <v>328</v>
      </c>
      <c r="B8" s="9" t="n">
        <v>0.37</v>
      </c>
      <c r="C8" s="9" t="n">
        <v>0.45</v>
      </c>
      <c r="D8" s="9" t="n">
        <v>0.26</v>
      </c>
      <c r="E8" s="9" t="n">
        <v>0.6</v>
      </c>
    </row>
    <row r="9" spans="1:6">
      <c r="A9" s="4" t="s">
        <v>329</v>
      </c>
      <c r="B9" s="6" t="n">
        <v>1307045</v>
      </c>
      <c r="C9" s="6" t="n">
        <v>197277</v>
      </c>
      <c r="D9" s="6" t="n">
        <v>997098</v>
      </c>
      <c r="E9" s="6" t="n">
        <v>240067</v>
      </c>
    </row>
    <row r="10" spans="1:6">
      <c r="A10" s="4" t="s">
        <v>330</v>
      </c>
      <c r="D10" s="6" t="n">
        <v>4123699</v>
      </c>
    </row>
    <row r="11" spans="1:6">
      <c r="A11" s="3" t="s">
        <v>331</v>
      </c>
    </row>
    <row r="12" spans="1:6">
      <c r="A12" s="4" t="s">
        <v>69</v>
      </c>
      <c r="B12" s="6" t="n">
        <v>42593095</v>
      </c>
      <c r="D12" s="6" t="n">
        <v>42593095</v>
      </c>
      <c r="F12" s="6" t="n">
        <v>41837894</v>
      </c>
    </row>
    <row r="13" spans="1:6">
      <c r="A13" s="4" t="s">
        <v>70</v>
      </c>
      <c r="B13" s="6" t="n">
        <v>39090497</v>
      </c>
      <c r="D13" s="6" t="n">
        <v>39090497</v>
      </c>
      <c r="F13" s="6" t="n">
        <v>383352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333</v>
      </c>
    </row>
    <row r="4" spans="1:5">
      <c r="A4" s="4" t="s">
        <v>334</v>
      </c>
      <c r="B4" s="4" t="s">
        <v>335</v>
      </c>
      <c r="C4" s="4" t="s">
        <v>336</v>
      </c>
      <c r="D4" s="4" t="s">
        <v>337</v>
      </c>
      <c r="E4" s="4" t="s">
        <v>3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s>
  <sheetData>
    <row r="1" spans="1:6">
      <c r="A1" s="1" t="s">
        <v>339</v>
      </c>
      <c r="B1" s="2" t="s">
        <v>1</v>
      </c>
    </row>
    <row r="2" spans="1:6">
      <c r="B2" s="2" t="s">
        <v>2</v>
      </c>
      <c r="C2" s="2" t="s">
        <v>340</v>
      </c>
      <c r="D2" s="2" t="s">
        <v>341</v>
      </c>
      <c r="E2" s="2" t="s">
        <v>342</v>
      </c>
      <c r="F2" s="2" t="s">
        <v>25</v>
      </c>
    </row>
    <row r="3" spans="1:6">
      <c r="A3" s="4" t="s">
        <v>343</v>
      </c>
    </row>
    <row r="4" spans="1:6">
      <c r="A4" s="3" t="s">
        <v>344</v>
      </c>
    </row>
    <row r="5" spans="1:6">
      <c r="A5" s="4" t="s">
        <v>345</v>
      </c>
      <c r="C5" s="7" t="n">
        <v>35000000</v>
      </c>
    </row>
    <row r="6" spans="1:6">
      <c r="A6" s="4" t="s">
        <v>346</v>
      </c>
      <c r="D6" s="4" t="s">
        <v>347</v>
      </c>
      <c r="E6" s="4" t="s">
        <v>348</v>
      </c>
    </row>
    <row r="7" spans="1:6">
      <c r="A7" s="4" t="s">
        <v>284</v>
      </c>
    </row>
    <row r="8" spans="1:6">
      <c r="A8" s="3" t="s">
        <v>344</v>
      </c>
    </row>
    <row r="9" spans="1:6">
      <c r="A9" s="4" t="s">
        <v>349</v>
      </c>
      <c r="B9" s="7" t="n">
        <v>38300000</v>
      </c>
      <c r="F9" s="7" t="n">
        <v>43600000</v>
      </c>
    </row>
    <row r="10" spans="1:6">
      <c r="A10" s="4" t="s">
        <v>350</v>
      </c>
      <c r="B10" s="6" t="n">
        <v>10600000</v>
      </c>
      <c r="F10" s="6" t="n">
        <v>12900000</v>
      </c>
    </row>
    <row r="11" spans="1:6">
      <c r="A11" s="4" t="s">
        <v>351</v>
      </c>
    </row>
    <row r="12" spans="1:6">
      <c r="A12" s="3" t="s">
        <v>344</v>
      </c>
    </row>
    <row r="13" spans="1:6">
      <c r="A13" s="4" t="s">
        <v>345</v>
      </c>
      <c r="B13" s="6" t="n">
        <v>35000000</v>
      </c>
      <c r="F13" s="6" t="n">
        <v>35000000</v>
      </c>
    </row>
    <row r="14" spans="1:6">
      <c r="A14" s="4" t="s">
        <v>352</v>
      </c>
      <c r="B14" s="7" t="n">
        <v>23100000</v>
      </c>
      <c r="F14" s="7" t="n">
        <v>29700000</v>
      </c>
    </row>
    <row r="15" spans="1:6">
      <c r="A15" s="4" t="s">
        <v>353</v>
      </c>
      <c r="B15" s="4" t="s">
        <v>354</v>
      </c>
    </row>
    <row r="16" spans="1:6">
      <c r="A16" s="4" t="s">
        <v>355</v>
      </c>
      <c r="B16" s="4" t="s">
        <v>356</v>
      </c>
    </row>
    <row r="17" spans="1:6">
      <c r="A17" s="4" t="s">
        <v>357</v>
      </c>
      <c r="B17" s="4" t="s">
        <v>358</v>
      </c>
    </row>
    <row r="18" spans="1:6">
      <c r="A18" s="4" t="s">
        <v>359</v>
      </c>
      <c r="B18"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13453</v>
      </c>
      <c r="C3" s="7" t="n">
        <v>-16635</v>
      </c>
    </row>
    <row r="4" spans="1:3">
      <c r="A4" s="4" t="s">
        <v>363</v>
      </c>
      <c r="B4" s="6" t="n">
        <v>9660</v>
      </c>
      <c r="C4" s="7" t="n">
        <v>13022</v>
      </c>
    </row>
    <row r="5" spans="1:3">
      <c r="A5" s="4" t="s">
        <v>364</v>
      </c>
    </row>
    <row r="6" spans="1:3">
      <c r="A6" s="3" t="s">
        <v>361</v>
      </c>
    </row>
    <row r="7" spans="1:3">
      <c r="A7" s="6" t="n">
        <v>2016</v>
      </c>
      <c r="B7" s="6" t="n">
        <v>4191</v>
      </c>
    </row>
    <row r="8" spans="1:3">
      <c r="A8" s="6" t="n">
        <v>2017</v>
      </c>
      <c r="B8" s="6" t="n">
        <v>12092</v>
      </c>
    </row>
    <row r="9" spans="1:3">
      <c r="A9" s="6" t="n">
        <v>2018</v>
      </c>
      <c r="B9" s="6" t="n">
        <v>5873</v>
      </c>
    </row>
    <row r="10" spans="1:3">
      <c r="A10" s="6" t="n">
        <v>2019</v>
      </c>
      <c r="B10" s="6" t="n">
        <v>1472</v>
      </c>
    </row>
    <row r="11" spans="1:3">
      <c r="A11" s="4" t="s">
        <v>365</v>
      </c>
      <c r="B11" s="6" t="n">
        <v>23628</v>
      </c>
    </row>
    <row r="12" spans="1:3">
      <c r="A12" s="4" t="s">
        <v>366</v>
      </c>
      <c r="B12" s="6" t="n">
        <v>-515</v>
      </c>
    </row>
    <row r="13" spans="1:3">
      <c r="A13" s="4" t="s">
        <v>367</v>
      </c>
      <c r="B13" s="6" t="n">
        <v>23113</v>
      </c>
    </row>
    <row r="14" spans="1:3">
      <c r="A14" s="4" t="s">
        <v>362</v>
      </c>
      <c r="B14" s="6" t="n">
        <v>-13453</v>
      </c>
    </row>
    <row r="15" spans="1:3">
      <c r="A15" s="4" t="s">
        <v>363</v>
      </c>
      <c r="B15" s="7" t="n">
        <v>9660</v>
      </c>
    </row>
    <row r="16" spans="1:3">
      <c r="A16" s="4" t="s">
        <v>368</v>
      </c>
      <c r="B16" s="4" t="s">
        <v>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1340</v>
      </c>
      <c r="C4" s="7" t="n">
        <v>244623</v>
      </c>
      <c r="D4" s="7" t="n">
        <v>651381</v>
      </c>
      <c r="E4" s="7" t="n">
        <v>712640</v>
      </c>
    </row>
    <row r="5" spans="1:5">
      <c r="A5" s="3" t="s">
        <v>77</v>
      </c>
    </row>
    <row r="6" spans="1:5">
      <c r="A6" s="4" t="s">
        <v>78</v>
      </c>
      <c r="B6" s="6" t="n">
        <v>134755</v>
      </c>
      <c r="C6" s="6" t="n">
        <v>148985</v>
      </c>
      <c r="D6" s="6" t="n">
        <v>403374</v>
      </c>
      <c r="E6" s="6" t="n">
        <v>440857</v>
      </c>
    </row>
    <row r="7" spans="1:5">
      <c r="A7" s="4" t="s">
        <v>79</v>
      </c>
      <c r="B7" s="6" t="n">
        <v>64888</v>
      </c>
      <c r="C7" s="6" t="n">
        <v>64871</v>
      </c>
      <c r="D7" s="6" t="n">
        <v>225598</v>
      </c>
      <c r="E7" s="6" t="n">
        <v>226972</v>
      </c>
    </row>
    <row r="8" spans="1:5">
      <c r="A8" s="4" t="s">
        <v>80</v>
      </c>
      <c r="B8" s="6" t="n">
        <v>2563</v>
      </c>
      <c r="C8" s="6" t="n">
        <v>3337</v>
      </c>
      <c r="D8" s="6" t="n">
        <v>9004</v>
      </c>
      <c r="E8" s="6" t="n">
        <v>10065</v>
      </c>
    </row>
    <row r="9" spans="1:5">
      <c r="A9" s="4" t="s">
        <v>81</v>
      </c>
      <c r="B9" s="6" t="n">
        <v>202206</v>
      </c>
      <c r="C9" s="6" t="n">
        <v>217193</v>
      </c>
      <c r="D9" s="6" t="n">
        <v>637976</v>
      </c>
      <c r="E9" s="6" t="n">
        <v>677894</v>
      </c>
    </row>
    <row r="10" spans="1:5">
      <c r="A10" s="4" t="s">
        <v>82</v>
      </c>
      <c r="B10" s="6" t="n">
        <v>19134</v>
      </c>
      <c r="C10" s="6" t="n">
        <v>27430</v>
      </c>
      <c r="D10" s="6" t="n">
        <v>13405</v>
      </c>
      <c r="E10" s="6" t="n">
        <v>34746</v>
      </c>
    </row>
    <row r="11" spans="1:5">
      <c r="A11" s="4" t="s">
        <v>83</v>
      </c>
      <c r="B11" s="6" t="n">
        <v>-101</v>
      </c>
      <c r="C11" s="6" t="n">
        <v>-315</v>
      </c>
      <c r="D11" s="6" t="n">
        <v>-596</v>
      </c>
      <c r="E11" s="6" t="n">
        <v>-134</v>
      </c>
    </row>
    <row r="12" spans="1:5">
      <c r="A12" s="4" t="s">
        <v>84</v>
      </c>
      <c r="B12" s="6" t="n">
        <v>19033</v>
      </c>
      <c r="C12" s="6" t="n">
        <v>27115</v>
      </c>
      <c r="D12" s="6" t="n">
        <v>12809</v>
      </c>
      <c r="E12" s="6" t="n">
        <v>34612</v>
      </c>
    </row>
    <row r="13" spans="1:5">
      <c r="A13" s="4" t="s">
        <v>85</v>
      </c>
      <c r="B13" s="6" t="n">
        <v>-5368</v>
      </c>
      <c r="C13" s="6" t="n">
        <v>-10586</v>
      </c>
      <c r="D13" s="6" t="n">
        <v>-3924</v>
      </c>
      <c r="E13" s="6" t="n">
        <v>-12711</v>
      </c>
    </row>
    <row r="14" spans="1:5">
      <c r="A14" s="4" t="s">
        <v>86</v>
      </c>
      <c r="B14" s="6" t="n">
        <v>13665</v>
      </c>
      <c r="C14" s="6" t="n">
        <v>16529</v>
      </c>
      <c r="D14" s="6" t="n">
        <v>8885</v>
      </c>
      <c r="E14" s="6" t="n">
        <v>21901</v>
      </c>
    </row>
    <row r="15" spans="1:5">
      <c r="A15" s="4" t="s">
        <v>87</v>
      </c>
      <c r="B15" s="6" t="n">
        <v>608</v>
      </c>
      <c r="C15" s="6" t="n">
        <v>484</v>
      </c>
      <c r="D15" s="6" t="n">
        <v>1133</v>
      </c>
      <c r="E15" s="6" t="n">
        <v>667</v>
      </c>
    </row>
    <row r="16" spans="1:5">
      <c r="A16" s="4" t="s">
        <v>88</v>
      </c>
      <c r="B16" s="7" t="n">
        <v>14273</v>
      </c>
      <c r="C16" s="7" t="n">
        <v>17013</v>
      </c>
      <c r="D16" s="7" t="n">
        <v>10018</v>
      </c>
      <c r="E16" s="7" t="n">
        <v>22568</v>
      </c>
    </row>
    <row r="17" spans="1:5">
      <c r="A17" s="3" t="s">
        <v>89</v>
      </c>
    </row>
    <row r="18" spans="1:5">
      <c r="A18" s="4" t="s">
        <v>90</v>
      </c>
      <c r="B18" s="9" t="n">
        <v>0.38</v>
      </c>
      <c r="C18" s="9" t="n">
        <v>0.46</v>
      </c>
      <c r="D18" s="9" t="n">
        <v>0.27</v>
      </c>
      <c r="E18" s="9" t="n">
        <v>0.6</v>
      </c>
    </row>
    <row r="19" spans="1:5">
      <c r="A19" s="4" t="s">
        <v>91</v>
      </c>
      <c r="B19" s="9" t="n">
        <v>0.37</v>
      </c>
      <c r="C19" s="9" t="n">
        <v>0.45</v>
      </c>
      <c r="D19" s="9" t="n">
        <v>0.26</v>
      </c>
      <c r="E19" s="9" t="n">
        <v>0.6</v>
      </c>
    </row>
    <row r="20" spans="1:5">
      <c r="A20" s="3" t="s">
        <v>92</v>
      </c>
    </row>
    <row r="21" spans="1:5">
      <c r="A21" s="4" t="s">
        <v>93</v>
      </c>
      <c r="B21" s="6" t="n">
        <v>37692826</v>
      </c>
      <c r="C21" s="6" t="n">
        <v>37211634</v>
      </c>
      <c r="D21" s="6" t="n">
        <v>37562106</v>
      </c>
      <c r="E21" s="6" t="n">
        <v>37334598</v>
      </c>
    </row>
    <row r="22" spans="1:5">
      <c r="A22" s="4" t="s">
        <v>94</v>
      </c>
      <c r="B22" s="6" t="n">
        <v>38999871</v>
      </c>
      <c r="C22" s="6" t="n">
        <v>37408911</v>
      </c>
      <c r="D22" s="6" t="n">
        <v>38559204</v>
      </c>
      <c r="E22" s="6" t="n">
        <v>375746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20"/>
    <col customWidth="1" max="3" min="3" width="14"/>
  </cols>
  <sheetData>
    <row r="1" spans="1:3">
      <c r="A1" s="1" t="s">
        <v>370</v>
      </c>
      <c r="B1" s="2" t="s">
        <v>371</v>
      </c>
      <c r="C1" s="2" t="s">
        <v>2</v>
      </c>
    </row>
    <row r="2" spans="1:3">
      <c r="A2" s="3" t="s">
        <v>372</v>
      </c>
    </row>
    <row r="3" spans="1:3">
      <c r="A3" s="4" t="s">
        <v>345</v>
      </c>
      <c r="B3" s="7" t="n">
        <v>100000</v>
      </c>
    </row>
    <row r="4" spans="1:3">
      <c r="A4" s="4" t="s">
        <v>373</v>
      </c>
      <c r="B4" s="4" t="s">
        <v>278</v>
      </c>
    </row>
    <row r="5" spans="1:3">
      <c r="A5" s="4" t="s">
        <v>352</v>
      </c>
      <c r="C5" s="7" t="n">
        <v>0</v>
      </c>
    </row>
    <row r="6" spans="1:3">
      <c r="A6" s="4" t="s">
        <v>374</v>
      </c>
    </row>
    <row r="7" spans="1:3">
      <c r="A7" s="3" t="s">
        <v>372</v>
      </c>
    </row>
    <row r="8" spans="1:3">
      <c r="A8" s="4" t="s">
        <v>375</v>
      </c>
      <c r="B8" s="4" t="s">
        <v>376</v>
      </c>
    </row>
    <row r="9" spans="1:3">
      <c r="A9" s="4" t="s">
        <v>377</v>
      </c>
      <c r="B9" s="4" t="s">
        <v>378</v>
      </c>
    </row>
    <row r="10" spans="1:3">
      <c r="A10" s="4" t="s">
        <v>379</v>
      </c>
    </row>
    <row r="11" spans="1:3">
      <c r="A11" s="3" t="s">
        <v>372</v>
      </c>
    </row>
    <row r="12" spans="1:3">
      <c r="A12" s="4" t="s">
        <v>375</v>
      </c>
      <c r="B12" s="4" t="s">
        <v>380</v>
      </c>
    </row>
    <row r="13" spans="1:3">
      <c r="A13" s="4" t="s">
        <v>377</v>
      </c>
      <c r="B13" s="4" t="s">
        <v>381</v>
      </c>
    </row>
    <row r="14" spans="1:3">
      <c r="A14" s="4" t="s">
        <v>382</v>
      </c>
    </row>
    <row r="15" spans="1:3">
      <c r="A15" s="3" t="s">
        <v>372</v>
      </c>
    </row>
    <row r="16" spans="1:3">
      <c r="A16" s="4" t="s">
        <v>375</v>
      </c>
      <c r="B16" s="4" t="s">
        <v>382</v>
      </c>
    </row>
    <row r="17" spans="1:3">
      <c r="A17" s="4" t="s">
        <v>377</v>
      </c>
      <c r="B17" s="4" t="s">
        <v>3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384</v>
      </c>
      <c r="B1" s="2" t="s">
        <v>1</v>
      </c>
      <c r="C1" s="2" t="s">
        <v>259</v>
      </c>
    </row>
    <row r="2" spans="1:3">
      <c r="B2" s="2" t="s">
        <v>2</v>
      </c>
      <c r="C2" s="2" t="s">
        <v>25</v>
      </c>
    </row>
    <row r="3" spans="1:3">
      <c r="A3" s="4" t="s">
        <v>385</v>
      </c>
    </row>
    <row r="4" spans="1:3">
      <c r="A4" s="3" t="s">
        <v>386</v>
      </c>
    </row>
    <row r="5" spans="1:3">
      <c r="A5" s="4" t="s">
        <v>387</v>
      </c>
      <c r="B5" s="6" t="n">
        <v>2914593</v>
      </c>
    </row>
    <row r="6" spans="1:3">
      <c r="A6" s="4" t="s">
        <v>388</v>
      </c>
      <c r="B6" s="6" t="n">
        <v>243112</v>
      </c>
    </row>
    <row r="7" spans="1:3">
      <c r="A7" s="4" t="s">
        <v>389</v>
      </c>
      <c r="B7" s="6" t="n">
        <v>-1000</v>
      </c>
    </row>
    <row r="8" spans="1:3">
      <c r="A8" s="4" t="s">
        <v>390</v>
      </c>
      <c r="B8" s="6" t="n">
        <v>-749967</v>
      </c>
    </row>
    <row r="9" spans="1:3">
      <c r="A9" s="4" t="s">
        <v>391</v>
      </c>
      <c r="B9" s="6" t="n">
        <v>2406738</v>
      </c>
      <c r="C9" s="6" t="n">
        <v>2914593</v>
      </c>
    </row>
    <row r="10" spans="1:3">
      <c r="A10" s="3" t="s">
        <v>392</v>
      </c>
    </row>
    <row r="11" spans="1:3">
      <c r="A11" s="4" t="s">
        <v>393</v>
      </c>
      <c r="B11" s="9" t="n">
        <v>20.33</v>
      </c>
    </row>
    <row r="12" spans="1:3">
      <c r="A12" s="4" t="s">
        <v>394</v>
      </c>
      <c r="B12" s="11" t="n">
        <v>13.43</v>
      </c>
    </row>
    <row r="13" spans="1:3">
      <c r="A13" s="4" t="s">
        <v>395</v>
      </c>
      <c r="B13" s="11" t="n">
        <v>13.66</v>
      </c>
    </row>
    <row r="14" spans="1:3">
      <c r="A14" s="4" t="s">
        <v>396</v>
      </c>
      <c r="B14" s="11" t="n">
        <v>18.7</v>
      </c>
    </row>
    <row r="15" spans="1:3">
      <c r="A15" s="4" t="s">
        <v>397</v>
      </c>
      <c r="B15" s="9" t="n">
        <v>20.12</v>
      </c>
      <c r="C15" s="9" t="n">
        <v>20.33</v>
      </c>
    </row>
    <row r="16" spans="1:3">
      <c r="A16" s="3" t="s">
        <v>398</v>
      </c>
    </row>
    <row r="17" spans="1:3">
      <c r="A17" s="4" t="s">
        <v>399</v>
      </c>
      <c r="B17" s="4" t="s">
        <v>400</v>
      </c>
      <c r="C17" s="4" t="s">
        <v>401</v>
      </c>
    </row>
    <row r="18" spans="1:3">
      <c r="A18" s="4" t="s">
        <v>402</v>
      </c>
      <c r="C18" s="7" t="n">
        <v>88</v>
      </c>
    </row>
    <row r="19" spans="1:3">
      <c r="A19" s="4" t="s">
        <v>403</v>
      </c>
      <c r="B19" s="6" t="n">
        <v>1638800</v>
      </c>
    </row>
    <row r="20" spans="1:3">
      <c r="A20" s="4" t="s">
        <v>404</v>
      </c>
      <c r="B20" s="9" t="n">
        <v>21.76</v>
      </c>
    </row>
    <row r="21" spans="1:3">
      <c r="A21" s="4" t="s">
        <v>405</v>
      </c>
      <c r="B21" s="4" t="s">
        <v>406</v>
      </c>
    </row>
    <row r="22" spans="1:3">
      <c r="A22" s="4" t="s">
        <v>407</v>
      </c>
    </row>
    <row r="23" spans="1:3">
      <c r="A23" s="3" t="s">
        <v>408</v>
      </c>
    </row>
    <row r="24" spans="1:3">
      <c r="A24" s="4" t="s">
        <v>409</v>
      </c>
      <c r="B24" s="6" t="n">
        <v>1533412</v>
      </c>
    </row>
    <row r="25" spans="1:3">
      <c r="A25" s="4" t="s">
        <v>410</v>
      </c>
      <c r="B25" s="6" t="n">
        <v>2864567</v>
      </c>
    </row>
    <row r="26" spans="1:3">
      <c r="A26" s="3" t="s">
        <v>386</v>
      </c>
    </row>
    <row r="27" spans="1:3">
      <c r="A27" s="4" t="s">
        <v>391</v>
      </c>
      <c r="B27" s="6" t="n">
        <v>5721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11</v>
      </c>
      <c r="B1" s="2" t="s">
        <v>73</v>
      </c>
      <c r="D1" s="2" t="s">
        <v>1</v>
      </c>
    </row>
    <row r="2" spans="1:5">
      <c r="B2" s="2" t="s">
        <v>2</v>
      </c>
      <c r="C2" s="2" t="s">
        <v>74</v>
      </c>
      <c r="D2" s="2" t="s">
        <v>2</v>
      </c>
      <c r="E2" s="2" t="s">
        <v>74</v>
      </c>
    </row>
    <row r="3" spans="1:5">
      <c r="A3" s="3" t="s">
        <v>412</v>
      </c>
    </row>
    <row r="4" spans="1:5">
      <c r="A4" s="4" t="s">
        <v>413</v>
      </c>
      <c r="B4" s="10" t="n">
        <v>2.8</v>
      </c>
      <c r="D4" s="10" t="n">
        <v>2.8</v>
      </c>
    </row>
    <row r="5" spans="1:5">
      <c r="A5" s="4" t="s">
        <v>414</v>
      </c>
      <c r="D5" s="4" t="s">
        <v>415</v>
      </c>
    </row>
    <row r="6" spans="1:5">
      <c r="A6" s="4" t="s">
        <v>385</v>
      </c>
    </row>
    <row r="7" spans="1:5">
      <c r="A7" s="3" t="s">
        <v>412</v>
      </c>
    </row>
    <row r="8" spans="1:5">
      <c r="A8" s="4" t="s">
        <v>416</v>
      </c>
      <c r="D8" s="7" t="n">
        <v>0</v>
      </c>
      <c r="E8" s="10" t="n">
        <v>0.5</v>
      </c>
    </row>
    <row r="9" spans="1:5">
      <c r="A9" s="4" t="s">
        <v>417</v>
      </c>
      <c r="D9" s="9" t="n">
        <v>6.18</v>
      </c>
      <c r="E9" s="9" t="n">
        <v>7.2</v>
      </c>
    </row>
    <row r="10" spans="1:5">
      <c r="A10" s="4" t="s">
        <v>413</v>
      </c>
      <c r="B10" s="12" t="n">
        <v>4.8</v>
      </c>
      <c r="D10" s="10" t="n">
        <v>4.8</v>
      </c>
    </row>
    <row r="11" spans="1:5">
      <c r="A11" s="4" t="s">
        <v>414</v>
      </c>
      <c r="D11" s="4" t="s">
        <v>418</v>
      </c>
    </row>
    <row r="12" spans="1:5">
      <c r="A12" s="4" t="s">
        <v>419</v>
      </c>
      <c r="B12" s="7" t="n">
        <v>1</v>
      </c>
      <c r="C12" s="7" t="n">
        <v>1</v>
      </c>
      <c r="D12" s="7" t="n">
        <v>3</v>
      </c>
      <c r="E12" s="10"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30"/>
  </cols>
  <sheetData>
    <row r="1" spans="1:2">
      <c r="A1" s="1" t="s">
        <v>420</v>
      </c>
      <c r="B1" s="2" t="s">
        <v>1</v>
      </c>
    </row>
    <row r="2" spans="1:2">
      <c r="B2" s="2" t="s">
        <v>421</v>
      </c>
    </row>
    <row r="3" spans="1:2">
      <c r="A3" s="3" t="s">
        <v>386</v>
      </c>
    </row>
    <row r="4" spans="1:2">
      <c r="A4" s="4" t="s">
        <v>422</v>
      </c>
      <c r="B4" s="6" t="n">
        <v>1245504</v>
      </c>
    </row>
    <row r="5" spans="1:2">
      <c r="A5" s="4" t="s">
        <v>388</v>
      </c>
      <c r="B5" s="6" t="n">
        <v>1072484</v>
      </c>
    </row>
    <row r="6" spans="1:2">
      <c r="A6" s="4" t="s">
        <v>423</v>
      </c>
      <c r="B6" s="6" t="n">
        <v>-637087</v>
      </c>
    </row>
    <row r="7" spans="1:2">
      <c r="A7" s="4" t="s">
        <v>390</v>
      </c>
      <c r="B7" s="6" t="n">
        <v>-83370</v>
      </c>
    </row>
    <row r="8" spans="1:2">
      <c r="A8" s="4" t="s">
        <v>424</v>
      </c>
      <c r="B8" s="6" t="n">
        <v>1597531</v>
      </c>
    </row>
    <row r="9" spans="1:2">
      <c r="A9" s="3" t="s">
        <v>425</v>
      </c>
    </row>
    <row r="10" spans="1:2">
      <c r="A10" s="4" t="s">
        <v>426</v>
      </c>
      <c r="B10" s="9" t="n">
        <v>22.3</v>
      </c>
    </row>
    <row r="11" spans="1:2">
      <c r="A11" s="4" t="s">
        <v>427</v>
      </c>
      <c r="B11" s="11" t="n">
        <v>10.09</v>
      </c>
    </row>
    <row r="12" spans="1:2">
      <c r="A12" s="4" t="s">
        <v>428</v>
      </c>
      <c r="B12" s="11" t="n">
        <v>22.89</v>
      </c>
    </row>
    <row r="13" spans="1:2">
      <c r="A13" s="4" t="s">
        <v>429</v>
      </c>
      <c r="B13" s="11" t="n">
        <v>20.97</v>
      </c>
    </row>
    <row r="14" spans="1:2">
      <c r="A14" s="4" t="s">
        <v>430</v>
      </c>
      <c r="B14" s="9" t="n">
        <v>12.69</v>
      </c>
    </row>
    <row r="15" spans="1:2">
      <c r="A15" s="4" t="s">
        <v>431</v>
      </c>
    </row>
    <row r="16" spans="1:2">
      <c r="A16" s="3" t="s">
        <v>386</v>
      </c>
    </row>
    <row r="17" spans="1:2">
      <c r="A17" s="4" t="s">
        <v>388</v>
      </c>
      <c r="B17" s="6" t="n">
        <v>111690</v>
      </c>
    </row>
    <row r="18" spans="1:2">
      <c r="A18" s="4" t="s">
        <v>423</v>
      </c>
      <c r="B18" s="6" t="n">
        <v>-131104</v>
      </c>
    </row>
    <row r="19" spans="1:2">
      <c r="A19" s="4" t="s">
        <v>424</v>
      </c>
      <c r="B19" s="6" t="n">
        <v>231332</v>
      </c>
    </row>
    <row r="20" spans="1:2">
      <c r="A20" s="4" t="s">
        <v>432</v>
      </c>
    </row>
    <row r="21" spans="1:2">
      <c r="A21" s="3" t="s">
        <v>386</v>
      </c>
    </row>
    <row r="22" spans="1:2">
      <c r="A22" s="4" t="s">
        <v>388</v>
      </c>
      <c r="B22" s="6" t="n">
        <v>960794</v>
      </c>
    </row>
    <row r="23" spans="1:2">
      <c r="A23" s="4" t="s">
        <v>423</v>
      </c>
      <c r="B23" s="6" t="n">
        <v>-505983</v>
      </c>
    </row>
    <row r="24" spans="1:2">
      <c r="A24" s="4" t="s">
        <v>424</v>
      </c>
      <c r="B24" s="6" t="n">
        <v>13661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s="1" t="s">
        <v>433</v>
      </c>
      <c r="B1" s="2" t="s">
        <v>73</v>
      </c>
      <c r="D1" s="2" t="s">
        <v>1</v>
      </c>
    </row>
    <row r="2" spans="1:5">
      <c r="B2" s="2" t="s">
        <v>2</v>
      </c>
      <c r="C2" s="2" t="s">
        <v>74</v>
      </c>
      <c r="D2" s="2" t="s">
        <v>2</v>
      </c>
      <c r="E2" s="2" t="s">
        <v>74</v>
      </c>
    </row>
    <row r="3" spans="1:5">
      <c r="A3" s="3" t="s">
        <v>412</v>
      </c>
    </row>
    <row r="4" spans="1:5">
      <c r="A4" s="4" t="s">
        <v>413</v>
      </c>
      <c r="B4" s="10" t="n">
        <v>2.8</v>
      </c>
      <c r="D4" s="10" t="n">
        <v>2.8</v>
      </c>
    </row>
    <row r="5" spans="1:5">
      <c r="A5" s="4" t="s">
        <v>434</v>
      </c>
      <c r="D5" s="4" t="s">
        <v>415</v>
      </c>
    </row>
    <row r="6" spans="1:5">
      <c r="A6" s="4" t="s">
        <v>435</v>
      </c>
    </row>
    <row r="7" spans="1:5">
      <c r="A7" s="3" t="s">
        <v>412</v>
      </c>
    </row>
    <row r="8" spans="1:5">
      <c r="A8" s="4" t="s">
        <v>413</v>
      </c>
      <c r="B8" s="12" t="n">
        <v>18.4</v>
      </c>
      <c r="D8" s="10" t="n">
        <v>18.4</v>
      </c>
    </row>
    <row r="9" spans="1:5">
      <c r="A9" s="4" t="s">
        <v>434</v>
      </c>
      <c r="D9" s="4" t="s">
        <v>257</v>
      </c>
    </row>
    <row r="10" spans="1:5">
      <c r="A10" s="4" t="s">
        <v>436</v>
      </c>
      <c r="D10" s="10" t="n">
        <v>7.4</v>
      </c>
      <c r="E10" s="7" t="n">
        <v>7</v>
      </c>
    </row>
    <row r="11" spans="1:5">
      <c r="A11" s="4" t="s">
        <v>419</v>
      </c>
      <c r="B11" s="10" t="n">
        <v>2.9</v>
      </c>
      <c r="C11" s="10" t="n">
        <v>3.4</v>
      </c>
      <c r="D11" s="10" t="n">
        <v>10.5</v>
      </c>
      <c r="E11" s="10"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37</v>
      </c>
      <c r="B1" s="2" t="s">
        <v>73</v>
      </c>
      <c r="C1" s="2" t="s">
        <v>1</v>
      </c>
    </row>
    <row r="2" spans="1:3">
      <c r="B2" s="2" t="s">
        <v>438</v>
      </c>
      <c r="C2" s="2" t="s">
        <v>438</v>
      </c>
    </row>
    <row r="3" spans="1:3">
      <c r="A3" s="3" t="s">
        <v>439</v>
      </c>
    </row>
    <row r="4" spans="1:3">
      <c r="A4" s="4" t="s">
        <v>440</v>
      </c>
      <c r="B4" s="10" t="n">
        <v>2.8</v>
      </c>
      <c r="C4" s="10" t="n">
        <v>2.8</v>
      </c>
    </row>
    <row r="5" spans="1:3">
      <c r="A5" s="4" t="s">
        <v>414</v>
      </c>
      <c r="C5" s="4" t="s">
        <v>415</v>
      </c>
    </row>
    <row r="6" spans="1:3">
      <c r="A6" s="4" t="s">
        <v>441</v>
      </c>
      <c r="C6" s="4" t="s">
        <v>442</v>
      </c>
    </row>
    <row r="7" spans="1:3">
      <c r="A7" s="4" t="s">
        <v>443</v>
      </c>
      <c r="B7" s="9" t="n">
        <v>9.640000000000001</v>
      </c>
      <c r="C7" s="9" t="n">
        <v>9.640000000000001</v>
      </c>
    </row>
    <row r="8" spans="1:3">
      <c r="A8" s="4" t="s">
        <v>444</v>
      </c>
      <c r="C8" s="4" t="s">
        <v>381</v>
      </c>
    </row>
    <row r="9" spans="1:3">
      <c r="A9" s="4" t="s">
        <v>445</v>
      </c>
      <c r="C9" s="4" t="s">
        <v>446</v>
      </c>
    </row>
    <row r="10" spans="1:3">
      <c r="A10" s="4" t="s">
        <v>447</v>
      </c>
    </row>
    <row r="11" spans="1:3">
      <c r="A11" s="3" t="s">
        <v>439</v>
      </c>
    </row>
    <row r="12" spans="1:3">
      <c r="A12" s="4" t="s">
        <v>448</v>
      </c>
      <c r="C12" s="4" t="s">
        <v>446</v>
      </c>
    </row>
    <row r="13" spans="1:3">
      <c r="A13" s="4" t="s">
        <v>449</v>
      </c>
    </row>
    <row r="14" spans="1:3">
      <c r="A14" s="3" t="s">
        <v>439</v>
      </c>
    </row>
    <row r="15" spans="1:3">
      <c r="A15" s="4" t="s">
        <v>448</v>
      </c>
      <c r="C15" s="4" t="s">
        <v>446</v>
      </c>
    </row>
    <row r="16" spans="1:3">
      <c r="A16" s="4" t="s">
        <v>450</v>
      </c>
    </row>
    <row r="17" spans="1:3">
      <c r="A17" s="3" t="s">
        <v>439</v>
      </c>
    </row>
    <row r="18" spans="1:3">
      <c r="A18" s="4" t="s">
        <v>388</v>
      </c>
      <c r="C18" s="6" t="n">
        <v>1154602</v>
      </c>
    </row>
    <row r="19" spans="1:3">
      <c r="A19" s="4" t="s">
        <v>390</v>
      </c>
      <c r="C19" s="6" t="n">
        <v>-30000</v>
      </c>
    </row>
    <row r="20" spans="1:3">
      <c r="A20" s="4" t="s">
        <v>424</v>
      </c>
      <c r="B20" s="6" t="n">
        <v>1124602</v>
      </c>
      <c r="C20" s="6" t="n">
        <v>1124602</v>
      </c>
    </row>
    <row r="21" spans="1:3">
      <c r="A21" s="4" t="s">
        <v>427</v>
      </c>
      <c r="C21" s="9" t="n">
        <v>12.92</v>
      </c>
    </row>
    <row r="22" spans="1:3">
      <c r="A22" s="4" t="s">
        <v>429</v>
      </c>
      <c r="C22" s="11" t="n">
        <v>13.45</v>
      </c>
    </row>
    <row r="23" spans="1:3">
      <c r="A23" s="4" t="s">
        <v>430</v>
      </c>
      <c r="B23" s="9" t="n">
        <v>12.56</v>
      </c>
      <c r="C23" s="9" t="n">
        <v>12.56</v>
      </c>
    </row>
    <row r="24" spans="1:3">
      <c r="A24" s="4" t="s">
        <v>451</v>
      </c>
      <c r="B24" s="6" t="n">
        <v>1</v>
      </c>
      <c r="C24" s="6" t="n">
        <v>1</v>
      </c>
    </row>
    <row r="25" spans="1:3">
      <c r="A25" s="4" t="s">
        <v>452</v>
      </c>
      <c r="B25" s="10" t="n">
        <v>12.8</v>
      </c>
      <c r="C25" s="10" t="n">
        <v>12.8</v>
      </c>
    </row>
    <row r="26" spans="1:3">
      <c r="A26" s="4" t="s">
        <v>453</v>
      </c>
    </row>
    <row r="27" spans="1:3">
      <c r="A27" s="3" t="s">
        <v>439</v>
      </c>
    </row>
    <row r="28" spans="1:3">
      <c r="A28" s="4" t="s">
        <v>454</v>
      </c>
      <c r="C28" s="4" t="s">
        <v>257</v>
      </c>
    </row>
    <row r="29" spans="1:3">
      <c r="A29" s="4" t="s">
        <v>455</v>
      </c>
    </row>
    <row r="30" spans="1:3">
      <c r="A30" s="3" t="s">
        <v>439</v>
      </c>
    </row>
    <row r="31" spans="1:3">
      <c r="A31" s="4" t="s">
        <v>454</v>
      </c>
      <c r="C31" s="4" t="s">
        <v>272</v>
      </c>
    </row>
    <row r="32" spans="1:3">
      <c r="A32" s="4" t="s">
        <v>456</v>
      </c>
      <c r="C32" s="6" t="n">
        <v>562301</v>
      </c>
    </row>
    <row r="33" spans="1:3">
      <c r="A33" s="4" t="s">
        <v>457</v>
      </c>
    </row>
    <row r="34" spans="1:3">
      <c r="A34" s="3" t="s">
        <v>439</v>
      </c>
    </row>
    <row r="35" spans="1:3">
      <c r="A35" s="4" t="s">
        <v>458</v>
      </c>
      <c r="B35" s="10" t="n">
        <v>0.3</v>
      </c>
      <c r="C35" s="10" t="n">
        <v>0.3</v>
      </c>
    </row>
    <row r="36" spans="1:3">
      <c r="A36" s="4" t="s">
        <v>459</v>
      </c>
    </row>
    <row r="37" spans="1:3">
      <c r="A37" s="3" t="s">
        <v>439</v>
      </c>
    </row>
    <row r="38" spans="1:3">
      <c r="A38" s="4" t="s">
        <v>448</v>
      </c>
      <c r="C38" s="4" t="s">
        <v>460</v>
      </c>
    </row>
    <row r="39" spans="1:3">
      <c r="A39" s="4" t="s">
        <v>461</v>
      </c>
    </row>
    <row r="40" spans="1:3">
      <c r="A40" s="3" t="s">
        <v>439</v>
      </c>
    </row>
    <row r="41" spans="1:3">
      <c r="A41" s="4" t="s">
        <v>448</v>
      </c>
      <c r="C41" s="4" t="s">
        <v>462</v>
      </c>
    </row>
    <row r="42" spans="1:3">
      <c r="A42" s="4" t="s">
        <v>463</v>
      </c>
    </row>
    <row r="43" spans="1:3">
      <c r="A43" s="3" t="s">
        <v>439</v>
      </c>
    </row>
    <row r="44" spans="1:3">
      <c r="A44" s="4" t="s">
        <v>388</v>
      </c>
      <c r="B44" s="6" t="n">
        <v>592359</v>
      </c>
      <c r="C44" s="6" t="n">
        <v>592359</v>
      </c>
    </row>
    <row r="45" spans="1:3">
      <c r="A45" s="4" t="s">
        <v>427</v>
      </c>
      <c r="B45" s="9" t="n">
        <v>5.3</v>
      </c>
      <c r="C45" s="9" t="n">
        <v>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r="A1" s="1" t="s">
        <v>464</v>
      </c>
      <c r="B1" s="2" t="s">
        <v>465</v>
      </c>
      <c r="C1" s="2" t="s">
        <v>2</v>
      </c>
      <c r="D1" s="2" t="s">
        <v>2</v>
      </c>
      <c r="E1" s="2" t="s">
        <v>25</v>
      </c>
    </row>
    <row r="2" spans="1:5">
      <c r="A2" s="3" t="s">
        <v>175</v>
      </c>
    </row>
    <row r="3" spans="1:5">
      <c r="A3" s="4" t="s">
        <v>466</v>
      </c>
      <c r="C3" s="7" t="n">
        <v>0</v>
      </c>
      <c r="D3" s="7" t="n">
        <v>0</v>
      </c>
    </row>
    <row r="4" spans="1:5">
      <c r="A4" s="4" t="s">
        <v>467</v>
      </c>
    </row>
    <row r="5" spans="1:5">
      <c r="A5" s="3" t="s">
        <v>175</v>
      </c>
    </row>
    <row r="6" spans="1:5">
      <c r="A6" s="4" t="s">
        <v>468</v>
      </c>
      <c r="B6" s="7" t="n">
        <v>2100000</v>
      </c>
    </row>
    <row r="7" spans="1:5">
      <c r="A7" s="4" t="s">
        <v>469</v>
      </c>
      <c r="B7" s="4" t="s">
        <v>470</v>
      </c>
    </row>
    <row r="8" spans="1:5">
      <c r="A8" s="4" t="s">
        <v>471</v>
      </c>
      <c r="B8" s="4" t="s">
        <v>278</v>
      </c>
    </row>
    <row r="9" spans="1:5">
      <c r="A9" s="4" t="s">
        <v>472</v>
      </c>
      <c r="B9" s="7" t="n">
        <v>1800000</v>
      </c>
    </row>
    <row r="10" spans="1:5">
      <c r="A10" s="4" t="s">
        <v>473</v>
      </c>
    </row>
    <row r="11" spans="1:5">
      <c r="A11" s="3" t="s">
        <v>175</v>
      </c>
    </row>
    <row r="12" spans="1:5">
      <c r="A12" s="4" t="s">
        <v>474</v>
      </c>
      <c r="D12" s="7" t="n">
        <v>4000000</v>
      </c>
      <c r="E12" s="7" t="n">
        <v>4000000</v>
      </c>
    </row>
    <row r="13" spans="1:5">
      <c r="A13" s="4" t="s">
        <v>475</v>
      </c>
      <c r="C13" s="4" t="s">
        <v>476</v>
      </c>
      <c r="D13" s="4" t="s">
        <v>476</v>
      </c>
      <c r="E13" s="4" t="s">
        <v>476</v>
      </c>
    </row>
    <row r="14" spans="1:5">
      <c r="A14" s="4" t="s">
        <v>477</v>
      </c>
    </row>
    <row r="15" spans="1:5">
      <c r="A15" s="3" t="s">
        <v>175</v>
      </c>
    </row>
    <row r="16" spans="1:5">
      <c r="A16" s="4" t="s">
        <v>466</v>
      </c>
      <c r="C16" s="7" t="n">
        <v>700000</v>
      </c>
      <c r="D16" s="7" t="n">
        <v>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78</v>
      </c>
      <c r="B1" s="2" t="s">
        <v>479</v>
      </c>
      <c r="C1" s="2" t="s">
        <v>2</v>
      </c>
    </row>
    <row r="2" spans="1:3">
      <c r="A2" s="4" t="s">
        <v>480</v>
      </c>
    </row>
    <row r="3" spans="1:3">
      <c r="A3" s="3" t="s">
        <v>53</v>
      </c>
    </row>
    <row r="4" spans="1:3">
      <c r="A4" s="4" t="s">
        <v>481</v>
      </c>
      <c r="C4" s="7" t="n">
        <v>7600000</v>
      </c>
    </row>
    <row r="5" spans="1:3">
      <c r="A5" s="4" t="s">
        <v>482</v>
      </c>
    </row>
    <row r="6" spans="1:3">
      <c r="A6" s="3" t="s">
        <v>53</v>
      </c>
    </row>
    <row r="7" spans="1:3">
      <c r="A7" s="4" t="s">
        <v>483</v>
      </c>
      <c r="C7" s="4" t="s">
        <v>272</v>
      </c>
    </row>
    <row r="8" spans="1:3">
      <c r="A8" s="4" t="s">
        <v>484</v>
      </c>
    </row>
    <row r="9" spans="1:3">
      <c r="A9" s="3" t="s">
        <v>53</v>
      </c>
    </row>
    <row r="10" spans="1:3">
      <c r="A10" s="4" t="s">
        <v>485</v>
      </c>
      <c r="B10" s="7" t="n">
        <v>43985</v>
      </c>
    </row>
    <row r="11" spans="1:3">
      <c r="A11" s="4" t="s">
        <v>486</v>
      </c>
    </row>
    <row r="12" spans="1:3">
      <c r="A12" s="3" t="s">
        <v>53</v>
      </c>
    </row>
    <row r="13" spans="1:3">
      <c r="A13" s="4" t="s">
        <v>487</v>
      </c>
      <c r="B13" s="4" t="s">
        <v>4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65</v>
      </c>
      <c r="C1" s="2" t="s">
        <v>490</v>
      </c>
      <c r="D1" s="2" t="s">
        <v>491</v>
      </c>
      <c r="E1" s="2" t="s">
        <v>2</v>
      </c>
      <c r="F1" s="2" t="s">
        <v>74</v>
      </c>
      <c r="G1" s="2" t="s">
        <v>2</v>
      </c>
      <c r="H1" s="2" t="s">
        <v>74</v>
      </c>
    </row>
    <row r="2" spans="1:8">
      <c r="A2" s="4" t="s">
        <v>492</v>
      </c>
    </row>
    <row r="3" spans="1:8">
      <c r="A3" s="3" t="s">
        <v>180</v>
      </c>
    </row>
    <row r="4" spans="1:8">
      <c r="A4" s="4" t="s">
        <v>493</v>
      </c>
      <c r="D4" s="7" t="n">
        <v>10000000</v>
      </c>
    </row>
    <row r="5" spans="1:8">
      <c r="A5" s="4" t="s">
        <v>311</v>
      </c>
      <c r="D5" s="4" t="s">
        <v>494</v>
      </c>
    </row>
    <row r="6" spans="1:8">
      <c r="A6" s="4" t="s">
        <v>469</v>
      </c>
      <c r="D6" s="4" t="s">
        <v>495</v>
      </c>
    </row>
    <row r="7" spans="1:8">
      <c r="A7" s="4" t="s">
        <v>496</v>
      </c>
      <c r="E7" s="7" t="n">
        <v>3200000</v>
      </c>
      <c r="G7" s="7" t="n">
        <v>3200000</v>
      </c>
    </row>
    <row r="8" spans="1:8">
      <c r="A8" s="4" t="s">
        <v>497</v>
      </c>
      <c r="E8" s="7" t="n">
        <v>0</v>
      </c>
      <c r="F8" s="7" t="n">
        <v>0</v>
      </c>
      <c r="G8" s="7" t="n">
        <v>0</v>
      </c>
      <c r="H8" s="7" t="n">
        <v>400000</v>
      </c>
    </row>
    <row r="9" spans="1:8">
      <c r="A9" s="4" t="s">
        <v>498</v>
      </c>
    </row>
    <row r="10" spans="1:8">
      <c r="A10" s="3" t="s">
        <v>180</v>
      </c>
    </row>
    <row r="11" spans="1:8">
      <c r="A11" s="4" t="s">
        <v>499</v>
      </c>
      <c r="C11" s="7" t="n">
        <v>10000000</v>
      </c>
    </row>
    <row r="12" spans="1:8">
      <c r="A12" s="4" t="s">
        <v>500</v>
      </c>
    </row>
    <row r="13" spans="1:8">
      <c r="A13" s="3" t="s">
        <v>180</v>
      </c>
    </row>
    <row r="14" spans="1:8">
      <c r="A14" s="4" t="s">
        <v>501</v>
      </c>
      <c r="D14" s="4" t="s">
        <v>312</v>
      </c>
    </row>
    <row r="15" spans="1:8">
      <c r="A15" s="4" t="s">
        <v>467</v>
      </c>
    </row>
    <row r="16" spans="1:8">
      <c r="A16" s="3" t="s">
        <v>180</v>
      </c>
    </row>
    <row r="17" spans="1:8">
      <c r="A17" s="4" t="s">
        <v>469</v>
      </c>
      <c r="B17" s="4" t="s">
        <v>470</v>
      </c>
    </row>
    <row r="18" spans="1:8">
      <c r="A18" s="4" t="s">
        <v>468</v>
      </c>
      <c r="B18" s="7" t="n">
        <v>2100000</v>
      </c>
    </row>
    <row r="19" spans="1:8">
      <c r="A19" s="4" t="s">
        <v>471</v>
      </c>
      <c r="B19" s="4" t="s">
        <v>278</v>
      </c>
    </row>
    <row r="20" spans="1:8">
      <c r="A20" s="4" t="s">
        <v>472</v>
      </c>
      <c r="B20" s="7" t="n">
        <v>1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2</v>
      </c>
      <c r="B1" s="2" t="s">
        <v>503</v>
      </c>
      <c r="C1" s="2" t="s">
        <v>503</v>
      </c>
      <c r="D1" s="2" t="s">
        <v>2</v>
      </c>
      <c r="E1" s="2" t="s">
        <v>25</v>
      </c>
    </row>
    <row r="2" spans="1:5">
      <c r="A2" s="3" t="s">
        <v>504</v>
      </c>
    </row>
    <row r="3" spans="1:5">
      <c r="A3" s="4" t="s">
        <v>38</v>
      </c>
      <c r="D3" s="7" t="n">
        <v>66160</v>
      </c>
      <c r="E3" s="7" t="n">
        <v>66160</v>
      </c>
    </row>
    <row r="4" spans="1:5">
      <c r="A4" s="4" t="s">
        <v>316</v>
      </c>
      <c r="D4" s="6" t="n">
        <v>3000</v>
      </c>
    </row>
    <row r="5" spans="1:5">
      <c r="A5" s="4" t="s">
        <v>317</v>
      </c>
    </row>
    <row r="6" spans="1:5">
      <c r="A6" s="3" t="s">
        <v>504</v>
      </c>
    </row>
    <row r="7" spans="1:5">
      <c r="A7" s="4" t="s">
        <v>316</v>
      </c>
      <c r="D7" s="7" t="n">
        <v>6800</v>
      </c>
    </row>
    <row r="8" spans="1:5">
      <c r="A8" s="4" t="s">
        <v>505</v>
      </c>
    </row>
    <row r="9" spans="1:5">
      <c r="A9" s="4" t="s">
        <v>313</v>
      </c>
      <c r="B9" s="7" t="n">
        <v>6500</v>
      </c>
    </row>
    <row r="10" spans="1:5">
      <c r="A10" s="4" t="s">
        <v>311</v>
      </c>
      <c r="B10" s="4" t="s">
        <v>312</v>
      </c>
      <c r="C10" s="4" t="s">
        <v>312</v>
      </c>
    </row>
    <row r="11" spans="1:5">
      <c r="A11" s="4" t="s">
        <v>506</v>
      </c>
      <c r="B11" s="4" t="s">
        <v>507</v>
      </c>
    </row>
    <row r="12" spans="1:5">
      <c r="A12" s="4" t="s">
        <v>508</v>
      </c>
      <c r="B12" s="7" t="n">
        <v>3000</v>
      </c>
    </row>
    <row r="13" spans="1:5">
      <c r="A13" s="4" t="s">
        <v>509</v>
      </c>
      <c r="B13" s="6" t="n">
        <v>100</v>
      </c>
      <c r="C13" s="7" t="n">
        <v>100</v>
      </c>
    </row>
    <row r="14" spans="1:5">
      <c r="A14" s="3" t="s">
        <v>504</v>
      </c>
    </row>
    <row r="15" spans="1:5">
      <c r="A15" s="4" t="s">
        <v>26</v>
      </c>
      <c r="B15" s="6" t="n">
        <v>100</v>
      </c>
      <c r="C15" s="6" t="n">
        <v>100</v>
      </c>
    </row>
    <row r="16" spans="1:5">
      <c r="A16" s="4" t="s">
        <v>510</v>
      </c>
      <c r="B16" s="6" t="n">
        <v>900</v>
      </c>
      <c r="C16" s="6" t="n">
        <v>900</v>
      </c>
    </row>
    <row r="17" spans="1:5">
      <c r="A17" s="4" t="s">
        <v>38</v>
      </c>
      <c r="B17" s="6" t="n">
        <v>8100</v>
      </c>
      <c r="C17" s="6" t="n">
        <v>8100</v>
      </c>
    </row>
    <row r="18" spans="1:5">
      <c r="A18" s="4" t="s">
        <v>41</v>
      </c>
      <c r="B18" s="6" t="n">
        <v>-100</v>
      </c>
      <c r="C18" s="6" t="n">
        <v>-100</v>
      </c>
    </row>
    <row r="19" spans="1:5">
      <c r="A19" s="4" t="s">
        <v>55</v>
      </c>
      <c r="B19" s="7" t="n">
        <v>-2500</v>
      </c>
      <c r="C19" s="6" t="n">
        <v>-2500</v>
      </c>
    </row>
    <row r="20" spans="1:5">
      <c r="A20" s="4" t="s">
        <v>511</v>
      </c>
      <c r="C20" s="7" t="n">
        <v>6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6</v>
      </c>
      <c r="B4" s="7" t="n">
        <v>13665</v>
      </c>
      <c r="C4" s="7" t="n">
        <v>16529</v>
      </c>
      <c r="D4" s="7" t="n">
        <v>8885</v>
      </c>
      <c r="E4" s="7" t="n">
        <v>21901</v>
      </c>
    </row>
    <row r="5" spans="1:5">
      <c r="A5" s="3" t="s">
        <v>97</v>
      </c>
    </row>
    <row r="6" spans="1:5">
      <c r="A6" s="4" t="s">
        <v>98</v>
      </c>
      <c r="B6" s="6" t="n">
        <v>148</v>
      </c>
      <c r="C6" s="6" t="n">
        <v>275</v>
      </c>
      <c r="D6" s="6" t="n">
        <v>422</v>
      </c>
      <c r="E6" s="6" t="n">
        <v>-840</v>
      </c>
    </row>
    <row r="7" spans="1:5">
      <c r="A7" s="4" t="s">
        <v>99</v>
      </c>
      <c r="B7" s="6" t="n">
        <v>13813</v>
      </c>
      <c r="C7" s="6" t="n">
        <v>16804</v>
      </c>
      <c r="D7" s="6" t="n">
        <v>9307</v>
      </c>
      <c r="E7" s="6" t="n">
        <v>21061</v>
      </c>
    </row>
    <row r="8" spans="1:5">
      <c r="A8" s="4" t="s">
        <v>100</v>
      </c>
      <c r="B8" s="6" t="n">
        <v>608</v>
      </c>
      <c r="C8" s="6" t="n">
        <v>484</v>
      </c>
      <c r="D8" s="6" t="n">
        <v>1133</v>
      </c>
      <c r="E8" s="6" t="n">
        <v>667</v>
      </c>
    </row>
    <row r="9" spans="1:5">
      <c r="A9" s="4" t="s">
        <v>101</v>
      </c>
      <c r="B9" s="7" t="n">
        <v>14421</v>
      </c>
      <c r="C9" s="7" t="n">
        <v>17288</v>
      </c>
      <c r="D9" s="7" t="n">
        <v>10440</v>
      </c>
      <c r="E9" s="7" t="n">
        <v>217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74</v>
      </c>
    </row>
    <row r="3" spans="1:3">
      <c r="A3" s="3" t="s">
        <v>184</v>
      </c>
    </row>
    <row r="4" spans="1:3">
      <c r="A4" s="4" t="s">
        <v>513</v>
      </c>
      <c r="B4" s="7" t="n">
        <v>603</v>
      </c>
      <c r="C4" s="7" t="n">
        <v>628</v>
      </c>
    </row>
    <row r="5" spans="1:3">
      <c r="A5" s="4" t="s">
        <v>514</v>
      </c>
      <c r="B5" s="6" t="n">
        <v>1017</v>
      </c>
      <c r="C5" s="6" t="n">
        <v>8291</v>
      </c>
    </row>
    <row r="6" spans="1:3">
      <c r="A6" s="3" t="s">
        <v>515</v>
      </c>
    </row>
    <row r="7" spans="1:3">
      <c r="A7" s="4" t="s">
        <v>516</v>
      </c>
      <c r="B7" s="7" t="n">
        <v>6884</v>
      </c>
      <c r="C7" s="6" t="n">
        <v>12098</v>
      </c>
    </row>
    <row r="8" spans="1:3">
      <c r="A8" s="3" t="s">
        <v>517</v>
      </c>
    </row>
    <row r="9" spans="1:3">
      <c r="A9" s="4" t="s">
        <v>26</v>
      </c>
      <c r="C9" s="6" t="n">
        <v>27</v>
      </c>
    </row>
    <row r="10" spans="1:3">
      <c r="A10" s="4" t="s">
        <v>275</v>
      </c>
      <c r="C10" s="6" t="n">
        <v>350</v>
      </c>
    </row>
    <row r="11" spans="1:3">
      <c r="A11" s="4" t="s">
        <v>518</v>
      </c>
      <c r="C11" s="6" t="n">
        <v>27</v>
      </c>
    </row>
    <row r="12" spans="1:3">
      <c r="A12" s="4" t="s">
        <v>38</v>
      </c>
      <c r="C12" s="6" t="n">
        <v>8982</v>
      </c>
    </row>
    <row r="13" spans="1:3">
      <c r="A13" s="4" t="s">
        <v>519</v>
      </c>
      <c r="C13" s="6" t="n">
        <v>-50</v>
      </c>
    </row>
    <row r="14" spans="1:3">
      <c r="A14" s="4" t="s">
        <v>46</v>
      </c>
      <c r="C14" s="7"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520</v>
      </c>
      <c r="B1" s="2" t="s">
        <v>521</v>
      </c>
      <c r="C1" s="2" t="s">
        <v>2</v>
      </c>
      <c r="D1" s="2" t="s">
        <v>74</v>
      </c>
    </row>
    <row r="2" spans="1:4">
      <c r="A2" s="3" t="s">
        <v>522</v>
      </c>
    </row>
    <row r="3" spans="1:4">
      <c r="A3" s="4" t="s">
        <v>523</v>
      </c>
      <c r="B3" s="4" t="s">
        <v>257</v>
      </c>
    </row>
    <row r="4" spans="1:4">
      <c r="A4" s="4" t="s">
        <v>524</v>
      </c>
      <c r="C4" s="6" t="n">
        <v>3502598</v>
      </c>
      <c r="D4" s="6" t="n">
        <v>1307402</v>
      </c>
    </row>
    <row r="5" spans="1:4">
      <c r="A5" s="4" t="s">
        <v>525</v>
      </c>
      <c r="C5" s="9" t="n">
        <v>21.41</v>
      </c>
      <c r="D5" s="9" t="n">
        <v>20.23</v>
      </c>
    </row>
    <row r="6" spans="1:4">
      <c r="A6" s="4" t="s">
        <v>526</v>
      </c>
      <c r="C6" s="7" t="n">
        <v>0</v>
      </c>
    </row>
    <row r="7" spans="1:4">
      <c r="A7" s="4" t="s">
        <v>256</v>
      </c>
    </row>
    <row r="8" spans="1:4">
      <c r="A8" s="3" t="s">
        <v>522</v>
      </c>
    </row>
    <row r="9" spans="1:4">
      <c r="A9" s="4" t="s">
        <v>522</v>
      </c>
      <c r="B9" s="7" t="n">
        <v>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46"/>
    <col customWidth="1" max="6" min="6" width="20"/>
    <col customWidth="1" max="7" min="7" width="15"/>
    <col customWidth="1" max="8" min="8" width="11"/>
  </cols>
  <sheetData>
    <row r="1" spans="1:8">
      <c r="A1" s="1" t="s">
        <v>102</v>
      </c>
      <c r="C1" s="2" t="s">
        <v>103</v>
      </c>
      <c r="D1" s="2" t="s">
        <v>104</v>
      </c>
      <c r="E1" s="2" t="s">
        <v>105</v>
      </c>
      <c r="F1" s="2" t="s">
        <v>106</v>
      </c>
      <c r="G1" s="2" t="s">
        <v>107</v>
      </c>
      <c r="H1" s="2" t="s">
        <v>108</v>
      </c>
    </row>
    <row r="2" spans="1:8">
      <c r="A2" s="4" t="s">
        <v>109</v>
      </c>
      <c r="C2" s="7" t="n">
        <v>4</v>
      </c>
      <c r="D2" s="7" t="n">
        <v>663461</v>
      </c>
      <c r="E2" s="7" t="n">
        <v>-1065</v>
      </c>
      <c r="F2" s="7" t="n">
        <v>-50462</v>
      </c>
      <c r="G2" s="7" t="n">
        <v>-75000</v>
      </c>
      <c r="H2" s="7" t="n">
        <v>536938</v>
      </c>
    </row>
    <row r="3" spans="1:8">
      <c r="A3" s="4" t="s">
        <v>110</v>
      </c>
      <c r="C3" s="6" t="n">
        <v>41837894</v>
      </c>
      <c r="G3" s="6" t="n">
        <v>-3502598</v>
      </c>
    </row>
    <row r="4" spans="1:8">
      <c r="A4" s="3" t="s">
        <v>111</v>
      </c>
    </row>
    <row r="5" spans="1:8">
      <c r="A5" s="4" t="s">
        <v>112</v>
      </c>
      <c r="B5" s="4" t="s">
        <v>113</v>
      </c>
      <c r="F5" s="6" t="n">
        <v>10018</v>
      </c>
      <c r="H5" s="6" t="n">
        <v>10018</v>
      </c>
    </row>
    <row r="6" spans="1:8">
      <c r="A6" s="4" t="s">
        <v>98</v>
      </c>
      <c r="E6" s="6" t="n">
        <v>422</v>
      </c>
      <c r="H6" s="6" t="n">
        <v>422</v>
      </c>
    </row>
    <row r="7" spans="1:8">
      <c r="A7" s="4" t="s">
        <v>114</v>
      </c>
      <c r="D7" s="6" t="n">
        <v>13759</v>
      </c>
      <c r="H7" s="6" t="n">
        <v>13759</v>
      </c>
    </row>
    <row r="8" spans="1:8">
      <c r="A8" s="4" t="s">
        <v>115</v>
      </c>
      <c r="D8" s="6" t="n">
        <v>14</v>
      </c>
      <c r="H8" s="6" t="n">
        <v>14</v>
      </c>
    </row>
    <row r="9" spans="1:8">
      <c r="A9" s="4" t="s">
        <v>116</v>
      </c>
      <c r="C9" s="6" t="n">
        <v>1000</v>
      </c>
    </row>
    <row r="10" spans="1:8">
      <c r="A10" s="4" t="s">
        <v>117</v>
      </c>
      <c r="D10" s="6" t="n">
        <v>-4606</v>
      </c>
      <c r="H10" s="6" t="n">
        <v>-4606</v>
      </c>
    </row>
    <row r="11" spans="1:8">
      <c r="A11" s="4" t="s">
        <v>118</v>
      </c>
      <c r="C11" s="6" t="n">
        <v>1072484</v>
      </c>
    </row>
    <row r="12" spans="1:8">
      <c r="A12" s="4" t="s">
        <v>119</v>
      </c>
      <c r="C12" s="6" t="n">
        <v>-83370</v>
      </c>
    </row>
    <row r="13" spans="1:8">
      <c r="A13" s="4" t="s">
        <v>120</v>
      </c>
      <c r="D13" s="6" t="n">
        <v>-1334</v>
      </c>
      <c r="H13" s="6" t="n">
        <v>-1334</v>
      </c>
    </row>
    <row r="14" spans="1:8">
      <c r="A14" s="4" t="s">
        <v>121</v>
      </c>
      <c r="D14" s="6" t="n">
        <v>-3056</v>
      </c>
      <c r="H14" s="6" t="n">
        <v>-3056</v>
      </c>
    </row>
    <row r="15" spans="1:8">
      <c r="A15" s="4" t="s">
        <v>122</v>
      </c>
      <c r="C15" s="6" t="n">
        <v>-234913</v>
      </c>
    </row>
    <row r="16" spans="1:8">
      <c r="A16" s="4" t="s">
        <v>123</v>
      </c>
      <c r="C16" s="7" t="n">
        <v>4</v>
      </c>
      <c r="D16" s="7" t="n">
        <v>668238</v>
      </c>
      <c r="E16" s="7" t="n">
        <v>-643</v>
      </c>
      <c r="F16" s="7" t="n">
        <v>-40444</v>
      </c>
      <c r="G16" s="7" t="n">
        <v>-75000</v>
      </c>
      <c r="H16" s="7" t="n">
        <v>552155</v>
      </c>
    </row>
    <row r="17" spans="1:8">
      <c r="A17" s="4" t="s">
        <v>124</v>
      </c>
      <c r="C17" s="6" t="n">
        <v>42593095</v>
      </c>
      <c r="G17" s="6" t="n">
        <v>-3502598</v>
      </c>
    </row>
    <row r="18" spans="1:8">
      <c r="A18" t="n"/>
    </row>
    <row r="19" spans="1:8">
      <c r="A19" s="4" t="s">
        <v>113</v>
      </c>
      <c r="B19" s="4" t="s">
        <v>125</v>
      </c>
    </row>
  </sheetData>
  <mergeCells count="3">
    <mergeCell ref="A1:B1"/>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6</v>
      </c>
      <c r="B1" s="2" t="s">
        <v>1</v>
      </c>
    </row>
    <row r="2" spans="1:2">
      <c r="B2" s="2" t="s">
        <v>127</v>
      </c>
    </row>
    <row r="3" spans="1:2">
      <c r="A3" s="3" t="s">
        <v>128</v>
      </c>
    </row>
    <row r="4" spans="1:2">
      <c r="A4" s="4" t="s">
        <v>129</v>
      </c>
      <c r="B4" s="10"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86</v>
      </c>
      <c r="B4" s="7" t="n">
        <v>8885</v>
      </c>
      <c r="C4" s="7" t="n">
        <v>21901</v>
      </c>
    </row>
    <row r="5" spans="1:3">
      <c r="A5" s="3" t="s">
        <v>132</v>
      </c>
    </row>
    <row r="6" spans="1:3">
      <c r="A6" s="4" t="s">
        <v>133</v>
      </c>
      <c r="B6" s="6" t="n">
        <v>50622</v>
      </c>
      <c r="C6" s="6" t="n">
        <v>52273</v>
      </c>
    </row>
    <row r="7" spans="1:3">
      <c r="A7" s="4" t="s">
        <v>114</v>
      </c>
      <c r="B7" s="6" t="n">
        <v>13759</v>
      </c>
      <c r="C7" s="6" t="n">
        <v>13471</v>
      </c>
    </row>
    <row r="8" spans="1:3">
      <c r="A8" s="4" t="s">
        <v>134</v>
      </c>
      <c r="B8" s="6" t="n">
        <v>-6</v>
      </c>
      <c r="C8" s="6" t="n">
        <v>-8</v>
      </c>
    </row>
    <row r="9" spans="1:3">
      <c r="A9" s="4" t="s">
        <v>135</v>
      </c>
      <c r="B9" s="6" t="n">
        <v>-552</v>
      </c>
      <c r="C9" s="6" t="n">
        <v>4128</v>
      </c>
    </row>
    <row r="10" spans="1:3">
      <c r="A10" s="4" t="s">
        <v>136</v>
      </c>
      <c r="B10" s="6" t="n">
        <v>2895</v>
      </c>
      <c r="C10" s="6" t="n">
        <v>1442</v>
      </c>
    </row>
    <row r="11" spans="1:3">
      <c r="A11" s="4" t="s">
        <v>137</v>
      </c>
      <c r="B11" s="6" t="n">
        <v>543</v>
      </c>
      <c r="C11" s="6" t="n">
        <v>541</v>
      </c>
    </row>
    <row r="12" spans="1:3">
      <c r="A12" s="4" t="s">
        <v>138</v>
      </c>
      <c r="B12" s="6" t="n">
        <v>-422</v>
      </c>
      <c r="C12" s="6" t="n">
        <v>-262</v>
      </c>
    </row>
    <row r="13" spans="1:3">
      <c r="A13" s="4" t="s">
        <v>139</v>
      </c>
      <c r="B13" s="6" t="n">
        <v>2532</v>
      </c>
    </row>
    <row r="14" spans="1:3">
      <c r="A14" s="3" t="s">
        <v>140</v>
      </c>
    </row>
    <row r="15" spans="1:3">
      <c r="A15" s="4" t="s">
        <v>141</v>
      </c>
      <c r="B15" s="6" t="n">
        <v>-37521</v>
      </c>
      <c r="C15" s="6" t="n">
        <v>-81421</v>
      </c>
    </row>
    <row r="16" spans="1:3">
      <c r="A16" s="4" t="s">
        <v>142</v>
      </c>
      <c r="B16" s="6" t="n">
        <v>12882</v>
      </c>
      <c r="C16" s="6" t="n">
        <v>15532</v>
      </c>
    </row>
    <row r="17" spans="1:3">
      <c r="A17" s="4" t="s">
        <v>31</v>
      </c>
      <c r="B17" s="6" t="n">
        <v>-5409</v>
      </c>
      <c r="C17" s="6" t="n">
        <v>-4226</v>
      </c>
    </row>
    <row r="18" spans="1:3">
      <c r="A18" s="4" t="s">
        <v>32</v>
      </c>
      <c r="B18" s="6" t="n">
        <v>79</v>
      </c>
      <c r="C18" s="6" t="n">
        <v>-3719</v>
      </c>
    </row>
    <row r="19" spans="1:3">
      <c r="A19" s="4" t="s">
        <v>39</v>
      </c>
      <c r="B19" s="6" t="n">
        <v>-159</v>
      </c>
      <c r="C19" s="6" t="n">
        <v>-425</v>
      </c>
    </row>
    <row r="20" spans="1:3">
      <c r="A20" s="4" t="s">
        <v>43</v>
      </c>
      <c r="B20" s="6" t="n">
        <v>-14074</v>
      </c>
      <c r="C20" s="6" t="n">
        <v>-10979</v>
      </c>
    </row>
    <row r="21" spans="1:3">
      <c r="A21" s="4" t="s">
        <v>44</v>
      </c>
      <c r="B21" s="6" t="n">
        <v>3483</v>
      </c>
      <c r="C21" s="6" t="n">
        <v>-1974</v>
      </c>
    </row>
    <row r="22" spans="1:3">
      <c r="A22" s="4" t="s">
        <v>45</v>
      </c>
      <c r="B22" s="6" t="n">
        <v>110</v>
      </c>
      <c r="C22" s="6" t="n">
        <v>4619</v>
      </c>
    </row>
    <row r="23" spans="1:3">
      <c r="A23" s="4" t="s">
        <v>46</v>
      </c>
      <c r="B23" s="6" t="n">
        <v>25971</v>
      </c>
      <c r="C23" s="6" t="n">
        <v>32336</v>
      </c>
    </row>
    <row r="24" spans="1:3">
      <c r="A24" s="4" t="s">
        <v>143</v>
      </c>
      <c r="B24" s="6" t="n">
        <v>-2496</v>
      </c>
      <c r="C24" s="6" t="n">
        <v>2510</v>
      </c>
    </row>
    <row r="25" spans="1:3">
      <c r="A25" s="4" t="s">
        <v>144</v>
      </c>
      <c r="B25" s="6" t="n">
        <v>61122</v>
      </c>
      <c r="C25" s="6" t="n">
        <v>45739</v>
      </c>
    </row>
    <row r="26" spans="1:3">
      <c r="A26" s="3" t="s">
        <v>145</v>
      </c>
    </row>
    <row r="27" spans="1:3">
      <c r="A27" s="4" t="s">
        <v>146</v>
      </c>
      <c r="B27" s="6" t="n">
        <v>-2458</v>
      </c>
      <c r="C27" s="6" t="n">
        <v>-7656</v>
      </c>
    </row>
    <row r="28" spans="1:3">
      <c r="A28" s="4" t="s">
        <v>147</v>
      </c>
      <c r="B28" s="6" t="n">
        <v>-26321</v>
      </c>
      <c r="C28" s="6" t="n">
        <v>-25430</v>
      </c>
    </row>
    <row r="29" spans="1:3">
      <c r="A29" s="4" t="s">
        <v>148</v>
      </c>
      <c r="B29" s="6" t="n">
        <v>-12206</v>
      </c>
      <c r="C29" s="6" t="n">
        <v>-12194</v>
      </c>
    </row>
    <row r="30" spans="1:3">
      <c r="A30" s="4" t="s">
        <v>149</v>
      </c>
      <c r="C30" s="6" t="n">
        <v>-6512</v>
      </c>
    </row>
    <row r="31" spans="1:3">
      <c r="A31" s="4" t="s">
        <v>150</v>
      </c>
      <c r="B31" s="6" t="n">
        <v>-40985</v>
      </c>
      <c r="C31" s="6" t="n">
        <v>-51792</v>
      </c>
    </row>
    <row r="32" spans="1:3">
      <c r="A32" s="3" t="s">
        <v>151</v>
      </c>
    </row>
    <row r="33" spans="1:3">
      <c r="A33" s="4" t="s">
        <v>152</v>
      </c>
      <c r="B33" s="6" t="n">
        <v>-13428</v>
      </c>
      <c r="C33" s="6" t="n">
        <v>-16743</v>
      </c>
    </row>
    <row r="34" spans="1:3">
      <c r="A34" s="4" t="s">
        <v>153</v>
      </c>
      <c r="C34" s="6" t="n">
        <v>-26452</v>
      </c>
    </row>
    <row r="35" spans="1:3">
      <c r="A35" s="4" t="s">
        <v>154</v>
      </c>
      <c r="B35" s="6" t="n">
        <v>14</v>
      </c>
      <c r="C35" s="6" t="n">
        <v>513</v>
      </c>
    </row>
    <row r="36" spans="1:3">
      <c r="A36" s="4" t="s">
        <v>134</v>
      </c>
      <c r="B36" s="6" t="n">
        <v>6</v>
      </c>
      <c r="C36" s="6" t="n">
        <v>8</v>
      </c>
    </row>
    <row r="37" spans="1:3">
      <c r="A37" s="4" t="s">
        <v>155</v>
      </c>
      <c r="B37" s="6" t="n">
        <v>-3056</v>
      </c>
      <c r="C37" s="6" t="n">
        <v>-2388</v>
      </c>
    </row>
    <row r="38" spans="1:3">
      <c r="A38" s="4" t="s">
        <v>156</v>
      </c>
      <c r="B38" s="6" t="n">
        <v>-16464</v>
      </c>
      <c r="C38" s="6" t="n">
        <v>-45062</v>
      </c>
    </row>
    <row r="39" spans="1:3">
      <c r="A39" s="4" t="s">
        <v>157</v>
      </c>
      <c r="B39" s="6" t="n">
        <v>-17</v>
      </c>
      <c r="C39" s="6" t="n">
        <v>-2144</v>
      </c>
    </row>
    <row r="40" spans="1:3">
      <c r="A40" s="4" t="s">
        <v>158</v>
      </c>
      <c r="B40" s="6" t="n">
        <v>3656</v>
      </c>
      <c r="C40" s="6" t="n">
        <v>-53259</v>
      </c>
    </row>
    <row r="41" spans="1:3">
      <c r="A41" s="4" t="s">
        <v>159</v>
      </c>
      <c r="B41" s="6" t="n">
        <v>195852</v>
      </c>
      <c r="C41" s="6" t="n">
        <v>196109</v>
      </c>
    </row>
    <row r="42" spans="1:3">
      <c r="A42" s="4" t="s">
        <v>160</v>
      </c>
      <c r="B42" s="7" t="n">
        <v>199508</v>
      </c>
      <c r="C42" s="7" t="n">
        <v>1428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the Business</vt:lpstr>
      <vt:lpstr>Basis of Presentation</vt:lpstr>
      <vt:lpstr>Summary of Significant Accounti</vt:lpstr>
      <vt:lpstr>Income Taxes</vt:lpstr>
      <vt:lpstr>Long-term Obligations</vt:lpstr>
      <vt:lpstr>Line of Credit</vt:lpstr>
      <vt:lpstr>Equity Transactions</vt:lpstr>
      <vt:lpstr>Related Party Transactions</vt:lpstr>
      <vt:lpstr>Commitments and Contingencies</vt:lpstr>
      <vt:lpstr>Investments</vt:lpstr>
      <vt:lpstr>Redeemable Noncontrolling Inter</vt:lpstr>
      <vt:lpstr>Supplemental Disclosure of Cash</vt:lpstr>
      <vt:lpstr>Common Stock Repurchases</vt:lpstr>
      <vt:lpstr>Summary of Significant Accoun22</vt:lpstr>
      <vt:lpstr>Summary of Significant Accoun23</vt:lpstr>
      <vt:lpstr>Long-term Obligations (Tables)</vt:lpstr>
      <vt:lpstr>Equity Transactions (Tables)</vt:lpstr>
      <vt:lpstr>Redeemable Noncontrolling Int26</vt:lpstr>
      <vt:lpstr>Supplemental Disclosure of Ca27</vt:lpstr>
      <vt:lpstr>Description of the Business (De</vt:lpstr>
      <vt:lpstr>Basis of Presentation (Details)</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Income Taxes (Details)</vt:lpstr>
      <vt:lpstr>Long-term Obligations (Details)</vt:lpstr>
      <vt:lpstr>Long-term Obligations (Details </vt:lpstr>
      <vt:lpstr>Line of Credit (Details)</vt:lpstr>
      <vt:lpstr>Equity Transactions (Details)</vt:lpstr>
      <vt:lpstr>Equity Transactions (Details 2)</vt:lpstr>
      <vt:lpstr>Equity Transactions (Details 3)</vt:lpstr>
      <vt:lpstr>Equity Transactions (Details 4)</vt:lpstr>
      <vt:lpstr>Equity Transactions (Details 5)</vt:lpstr>
      <vt:lpstr>Related Party Transactions (Det</vt:lpstr>
      <vt:lpstr>Commitments and Contingencies (</vt:lpstr>
      <vt:lpstr>Investments (Details)</vt:lpstr>
      <vt:lpstr>Redeemable Noncontrolling Int49</vt:lpstr>
      <vt:lpstr>Supplemental Disclosure of Ca50</vt:lpstr>
      <vt:lpstr>Common Stock Repurchas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55:44Z</dcterms:created>
  <dcterms:modified xmlns:dcterms="http://purl.org/dc/terms/" xmlns:xsi="http://www.w3.org/2001/XMLSchema-instance" xsi:type="dcterms:W3CDTF">2016-04-27T16:55:44Z</dcterms:modified>
  <dc:title xmlns:dc="http://purl.org/dc/elements/1.1/">Untitled</dc:title>
  <dc:description xmlns:dc="http://purl.org/dc/elements/1.1/"/>
  <dc:subject xmlns:dc="http://purl.org/dc/elements/1.1/"/>
  <cp:keywords/>
  <cp:category/>
</cp:coreProperties>
</file>